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verview" sheetId="7" r:id="rId7"/>
    <s:sheet name="Basis of Presentation" sheetId="8" r:id="rId8"/>
    <s:sheet name="Recent Accounting Pronouncement" sheetId="9" r:id="rId9"/>
    <s:sheet name="Cash, Cash Equivalents and Avai" sheetId="10" r:id="rId10"/>
    <s:sheet name="Senior Convertible Notes" sheetId="11" r:id="rId11"/>
    <s:sheet name="Accounting for Shared-Based Pay" sheetId="12" r:id="rId12"/>
    <s:sheet name="Stockholders' Deficit" sheetId="13" r:id="rId13"/>
    <s:sheet name="Research and Development Expens" sheetId="14" r:id="rId14"/>
    <s:sheet name="Derivative Financial Instrument" sheetId="15" r:id="rId15"/>
    <s:sheet name="Fair Value Measurements" sheetId="16" r:id="rId16"/>
    <s:sheet name="Loss per Share" sheetId="17" r:id="rId17"/>
    <s:sheet name="Subsequent Events" sheetId="18" r:id="rId18"/>
    <s:sheet name="Basis of Presentation (Policies" sheetId="19" r:id="rId19"/>
    <s:sheet name="Senior Convertible Notes (Table" sheetId="20" r:id="rId20"/>
    <s:sheet name="Accounting for Shared-Based P21" sheetId="21" r:id="rId21"/>
    <s:sheet name="Derivative Financial Instrume22" sheetId="22" r:id="rId22"/>
    <s:sheet name="Fair Value Measurements (Tables" sheetId="23" r:id="rId23"/>
    <s:sheet name="Loss per Share (Tables)" sheetId="24" r:id="rId24"/>
    <s:sheet name="Business Overview (Details)" sheetId="25" r:id="rId25"/>
    <s:sheet name="Cash, Cash Equivalents and Av26" sheetId="26" r:id="rId26"/>
    <s:sheet name="Senior Convertible Notes - Narr" sheetId="27" r:id="rId27"/>
    <s:sheet name="Senior Convertible Notes - Sche" sheetId="28" r:id="rId28"/>
    <s:sheet name="Senior Convertible Notes - Sc29" sheetId="29" r:id="rId29"/>
    <s:sheet name="Accounting for Shared-Based P30" sheetId="30" r:id="rId30"/>
    <s:sheet name="Accounting for Shared-Based P31" sheetId="31" r:id="rId31"/>
    <s:sheet name="Stockholders' Deficit (Details)" sheetId="32" r:id="rId32"/>
    <s:sheet name="Research and Development Expe33" sheetId="33" r:id="rId33"/>
    <s:sheet name="Derivative Financial Instrume34" sheetId="34" r:id="rId34"/>
    <s:sheet name="Derivative Financial Instrume35" sheetId="35" r:id="rId35"/>
    <s:sheet name="Fair Value Measurements - Fair " sheetId="36" r:id="rId36"/>
    <s:sheet name="Fair Value Measurements - Level" sheetId="37" r:id="rId37"/>
    <s:sheet name="Loss per Share (Details)"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70">
  <si>
    <t>Document and Entity Information - shares</t>
  </si>
  <si>
    <t>3 Months Ended</t>
  </si>
  <si>
    <t>Mar. 31, 2016</t>
  </si>
  <si>
    <t>May. 10, 2016</t>
  </si>
  <si>
    <t>Document and Entity Information</t>
  </si>
  <si>
    <t>Entity Registrant Name</t>
  </si>
  <si>
    <t>SYNERGY PHARMACEUTICALS, INC.</t>
  </si>
  <si>
    <t>Entity Central Index Key</t>
  </si>
  <si>
    <t>Current Fiscal Year End Date</t>
  </si>
  <si>
    <t>--12-31</t>
  </si>
  <si>
    <t>Entity Current Reporting Status</t>
  </si>
  <si>
    <t>Yes</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t>
  </si>
  <si>
    <t>Dec. 31, 2015</t>
  </si>
  <si>
    <t>Current Assets:</t>
  </si>
  <si>
    <t>Cash and cash equivalents</t>
  </si>
  <si>
    <t>Available-for-sale securities</t>
  </si>
  <si>
    <t>Prepaid expenses and other current assets</t>
  </si>
  <si>
    <t>Total Current Assets</t>
  </si>
  <si>
    <t>Property and equipment, net</t>
  </si>
  <si>
    <t>Security deposits</t>
  </si>
  <si>
    <t>Total Assets</t>
  </si>
  <si>
    <t>Current Liabilities:</t>
  </si>
  <si>
    <t>Accounts payable</t>
  </si>
  <si>
    <t>Accrued expenses</t>
  </si>
  <si>
    <t>Interest payable on Senior Convertible Debentures</t>
  </si>
  <si>
    <t>Total Current Liabilities</t>
  </si>
  <si>
    <t>Senior Convertible Notes, net of deferred financing costs of $3,617 and $7,769 as of March 31, 2016 and December 31, 2015, respectively</t>
  </si>
  <si>
    <t>Derivative financial instruments, at estimated fair value-warrants</t>
  </si>
  <si>
    <t>Total Liabilities</t>
  </si>
  <si>
    <t>Commitments and contingencies</t>
  </si>
  <si>
    <t xml:space="preserve"> </t>
  </si>
  <si>
    <t>Stockholders’ Deficit:</t>
  </si>
  <si>
    <t>Preferred stock, Authorized 20,000,000 shares and none outstanding, at March 31, 2016 and December 31, 2015</t>
  </si>
  <si>
    <t>Common stock, par value of $.0001, 350,000,000 shares authorized at March 31, 2016 and December 31, 2015. Issued and outstanding 149,821,088 shares and 113,694,606 shares at March 31, 2016 and December 31, 2015, respectively.</t>
  </si>
  <si>
    <t>Additional paid-in capital</t>
  </si>
  <si>
    <t>Accumulated deficit</t>
  </si>
  <si>
    <t>Total Stockholders’ Deficit</t>
  </si>
  <si>
    <t>Total Liabilities and Stockholders’ Deficit</t>
  </si>
  <si>
    <t>CONDENSED CONSOLIDATED BALANCE SHEETS (Parenthetical) - USD ($) $ in Thousands</t>
  </si>
  <si>
    <t>Statement of Financial Position [Abstract]</t>
  </si>
  <si>
    <t>Deferred financing costs</t>
  </si>
  <si>
    <t>Preferred stock, authorized shares (in shares)</t>
  </si>
  <si>
    <t>Preferred stock, outstanding shares (in shares)</t>
  </si>
  <si>
    <t>Common stock, par value (in dollars per share)</t>
  </si>
  <si>
    <t>Common stock, shares authorized (in shares)</t>
  </si>
  <si>
    <t>Common stock, issued shares (in shares)</t>
  </si>
  <si>
    <t>Common stock, outstanding shares (in shares)</t>
  </si>
  <si>
    <t>CONDENSED CONSOLIDATED STATEMENTS OF OPERATIONS - USD ($) $ in Thousands</t>
  </si>
  <si>
    <t>Mar. 31, 2015</t>
  </si>
  <si>
    <t>Income Statement [Abstract]</t>
  </si>
  <si>
    <t>Revenues</t>
  </si>
  <si>
    <t>Costs and Expenses:</t>
  </si>
  <si>
    <t>Research and development</t>
  </si>
  <si>
    <t>Selling, general and administrative</t>
  </si>
  <si>
    <t>Loss from Operations</t>
  </si>
  <si>
    <t>Other Loss</t>
  </si>
  <si>
    <t>Interest and investment expense, net</t>
  </si>
  <si>
    <t>Debt conversion expense</t>
  </si>
  <si>
    <t>Change in fair value of derivative instruments-warrants</t>
  </si>
  <si>
    <t>Total Other Loss</t>
  </si>
  <si>
    <t>Net Loss</t>
  </si>
  <si>
    <t>Weighted Average Common Shares Outstanding</t>
  </si>
  <si>
    <t>Basic and Diluted (in shares)</t>
  </si>
  <si>
    <t>Net Loss per Common Share, Basic and Diluted</t>
  </si>
  <si>
    <t>Net Loss per Common Share, Basic and Diluted (in dollars per share)</t>
  </si>
  <si>
    <t>CONDENSED CONSOLIDATED STATEMENT OF CHANGES IN STOCKHOLDERS' DEFICIT - 3 months ended Mar. 31, 2016 - USD ($) $ in Thousands</t>
  </si>
  <si>
    <t>Total</t>
  </si>
  <si>
    <t>Common Shares</t>
  </si>
  <si>
    <t>Additional Paid in Capital</t>
  </si>
  <si>
    <t>Deficit Accumulated</t>
  </si>
  <si>
    <t>Balance, January 1, 2016 at Dec. 31, 2015</t>
  </si>
  <si>
    <t>Balance, January 1, 2016 (in shares) at Dec. 31, 2015</t>
  </si>
  <si>
    <t>Increase (Decrease) in Stockholders' Equity</t>
  </si>
  <si>
    <t>Notes conversions including shares issued for accrued interest</t>
  </si>
  <si>
    <t>Notes conversions including shares issued for accrued interest (in shares)</t>
  </si>
  <si>
    <t>Debt conversion expense (in shares)</t>
  </si>
  <si>
    <t>Transaction fees on Note conversions</t>
  </si>
  <si>
    <t>Stock based compensation expense</t>
  </si>
  <si>
    <t>Net loss for the period</t>
  </si>
  <si>
    <t>Balance, March 31, 2016 at Mar. 31, 2016</t>
  </si>
  <si>
    <t>Balance, March 31, 2016 (in shares) at Mar. 31, 2016</t>
  </si>
  <si>
    <t>CONDENSED CONSOLIDATED STATEMENTS OF CASH FLOWS - USD ($) $ in Thousands</t>
  </si>
  <si>
    <t>Cash Flows From Operating Activities:</t>
  </si>
  <si>
    <t>Net loss</t>
  </si>
  <si>
    <t>Adjustments to reconcile net loss to net cash used in operating activities:</t>
  </si>
  <si>
    <t>Depreciation and amortization</t>
  </si>
  <si>
    <t>Amortization of deferred financing costs</t>
  </si>
  <si>
    <t>Stock-based compensation expense</t>
  </si>
  <si>
    <t>Accretion of discount/premium on available for sale securities</t>
  </si>
  <si>
    <t>Change in fair value of derivative instruments—warrants</t>
  </si>
  <si>
    <t>Common stock issued for interest on Notes</t>
  </si>
  <si>
    <t>Changes in operating assets and liabilities:</t>
  </si>
  <si>
    <t>Security deposit</t>
  </si>
  <si>
    <t>Accounts payable and accrued expenses</t>
  </si>
  <si>
    <t>Accrued interest expense on Senior Convertible Debentures</t>
  </si>
  <si>
    <t>Total Adjustments</t>
  </si>
  <si>
    <t>Net Cash used in Operating Activities</t>
  </si>
  <si>
    <t>Cash Flows From Investing Activities:</t>
  </si>
  <si>
    <t>Net sales (purchases) of available-for-sale securities</t>
  </si>
  <si>
    <t>Additions to property and equipment</t>
  </si>
  <si>
    <t>Net Cash provided by (used in) Investing Activities</t>
  </si>
  <si>
    <t>Cash Flows From Financing Activities:</t>
  </si>
  <si>
    <t>Proceeds of sale of common stock</t>
  </si>
  <si>
    <t>Fees and expenses — sale of common stock</t>
  </si>
  <si>
    <t>Net Cash provided by Financing Activities</t>
  </si>
  <si>
    <t>Net increase (decrease) in cash and cash equivalents</t>
  </si>
  <si>
    <t>Cash and cash equivalents at beginning of period</t>
  </si>
  <si>
    <t>Cash and cash equivalents at end of period</t>
  </si>
  <si>
    <t>Supplementary disclosure of cash flow information:</t>
  </si>
  <si>
    <t>Cash paid for taxes</t>
  </si>
  <si>
    <t>Supplementary disclosure of non-cash investing and financing activities:</t>
  </si>
  <si>
    <t>Conversion of Senior Convertible Debentures to Synergy Common Stock</t>
  </si>
  <si>
    <t>Business Overview</t>
  </si>
  <si>
    <t>Organization, Consolidation and Presentation of Financial Statements [Abstract]</t>
  </si>
  <si>
    <t>Business Overview Synergy Pharmaceuticals Inc. (the “Company” or ‘Synergy”) is a biopharmaceutical company focused on the development and commercialization of novel gastrointestinal (GI) therapies. Since the Company’s inception in 2008, it has pioneered discovery, research and development efforts in the treatment of functional GI disorders and inflammatory bowel disease (IBD). Synergy's proprietary GI platform is based on uroguanylin, a naturally occurring human GI peptide, and includes two lead product candidates - plecanatide and dolcanatide. Net cash used in operating activities was approximately $27.6 million for the three months ended March 31, 2016. As of March 31, 2016, Synergy had approximately $84.2 million of cash and cash equivalents. During the three months ended March 31, 2016, Synergy incurred losses from operations of $27.6 million . As of March 31, 2016, Synergy had working capital of approximately $68.3 million . On May 5, 2016 Synergy announced that it has entered into definitive agreements with certain institutional investors to sell 29,948,334 shares of common stock at a price of $3.00 per share. The shares were offered and sold directly to institutional investors by the company in a registered direct offering conducted without an underwriter or placement agent. The net proceeds from the offering, after deducting estimated offering expenses, were approximately $89.7 million . The offering closed on May 6, 2016.</t>
  </si>
  <si>
    <t>Basis of Presentation</t>
  </si>
  <si>
    <t>Basis of Presentation These unaudited condensed consolidated financial statements include Synergy and its wholly-owned subsidiaries: (1) Synergy Advanced Pharmaceuticals, Inc., (2) IgX, Ltd (Ireland—inactive). These unaudited condensed consolidated financial statements have been prepared following the requirements of the Securities and Exchange Commission (“SEC”) and United States generally accepted accounting principles (“GAAP”) for interim reporting. In the opinion of management, the accompanying unaudited condensed consolidated financial statements include all adjustments, which include only normal recurring adjustments, necessary to present fairly Synergy’s interim financial information. The accompanying unaudited condensed consolidated financial statements should be read in conjunction with the audited financial statements as of and for the year ended December 31, 2015 contained in the Company’s Annual Report on Form 10-K filed with the SEC on February 25, 2016 . All intercompany balances and transactions have been eliminated. Synergy will be required to raise additional capital within the next year to continue the development and commercialization of current product candidates and to continue to fund operations at the current cash expenditure levels. Synergy cannot be certain that additional funding will be available on acceptable terms, or at all. To the extent that Synergy raises additional funds by issuing equity securities, Synergy’s stockholders may experience significant dilution. Any debt financing, if available, may involve restrictive covenants that impact Synergy’s ability to conduct business. If Synergy is unable to raise additional capital when required or on acceptable terms, Synerg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Synergy would otherwise seek to develop or commercialize ourselves on unfavorable terms. Synergy's consolidated financial statements as of December 31, 2015 and its condensed consolidated financial statements as of March 31, 2016 have been prepared under the assumption that it will continue as a going concern for the next twelve months. Its independent registered public accounting firm has issued a report as of December 31, 2015 that includes an explanatory paragraph referring to the Company's recurring and continuing losses from operations and expressing substantial doubt in the Company's ability to continue as a going concern without additional capital becoming available. Synergy's ability to continue as a going concern is dependent upon its ability to obtain additional equity or debt financing, attain further operating efficiencies, reduce expenditures, and, ultimately, to generate revenue. Synergy's consolidated financial statements as of December 31, 2015 and its condensed consolidated financial statements as of March 31, 2016 do not include any adjustments that might result from the outcome of this uncertainty.</t>
  </si>
  <si>
    <t>Recent Accounting Pronouncements</t>
  </si>
  <si>
    <t>New Accounting Pronouncements and Changes in Accounting Principles [Abstract]</t>
  </si>
  <si>
    <t>Recent Accounting Pronounc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that the standard will have on its condensed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is currently assessing the impact the adoption of ASU 2016-02 will have on its Financial Statements.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The Company is currently evaluating the effects of the ASU 2016-01 on its financial statements and disclosures, if any. In April 2015, the FASB issued ASU No. 2015-03 Simplifying the Presentation of Debt Issuance Costs , which changes the presentation of debt issuance costs in the financial statements. Under the standard, debt issuance costs are presented in the balance sheet as a direct deduction from the related debt liability rather than as an asset. In addition amortization of debt issuance costs are to be combined with interest expense in the statement of operations. The guidance is effective for annual and interim reporting periods beginning after December 15, 2015. The Company adopted this guidance during the quarter ended June 30, 2015. (See Note 5) In August 2014, the FASB issued Accounting Standards Update (“ASU”) No. 2014-15, “Presentation of Financial Statements - Going Concern (Subtopic 205-40): Disclosure of Uncertainties about an Entity’s Ability to Continue as a Going Concern.” This ASU provides guidance on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new standard will be effective for annual periods ending after December 15, 2016, and interim periods within annual periods beginning after December 15, 2016. Early adoption is permitted. The Company is currently evaluating the effects of the ASU 2016-01 on its financial statements and disclosures.</t>
  </si>
  <si>
    <t>Cash, Cash Equivalents and Available-for-sale Securities</t>
  </si>
  <si>
    <t>Cash, Cash Equivalents, and Short-term Investments [Abstract]</t>
  </si>
  <si>
    <t>Cash, Cash Equivalents and Available-for-sale Securities All highly liquid investments with maturities of three months or less at the date of purchase are classified as cash equivalents. As of March 31, 2016 and December 31, 2015 , the amount of cash and cash equivalents was $84.2 million and $61.7 million , respectively and consists of checking accounts and short-term money market mutual funds. Checking accounts are held at U.S. commercial banks, and balances were in excess of the FDIC insurance limit. The Company had no available-for-sale securities as of March 31, 2016 and $50.1 million of available-for-sale securities as of December 31, 2015 . Management determines the appropriate classification of its investments at the time of purchase and reevaluates the available-for-sale designations as of each balance sheet date.</t>
  </si>
  <si>
    <t>Senior Convertible Notes</t>
  </si>
  <si>
    <t>Debt Disclosure [Abstract]</t>
  </si>
  <si>
    <t>Senior Convertible Notes On November 3, 2014, Synergy closed a private offering of $200 million aggregate principal amount of 7.50% Convertible Senior Notes due 2019 (including the full exercise of the over-allotment option granted to the initial purchasers to purchase an additional $25 million aggregate principal amount of 7.50% Convertible Senior Notes due 2019, (the “Notes”), interest payable semiannually in arrears on May 1 and November 1 of each year, beginning on May 1, 2015. The net proceeds from the offering were $187.3 million after deducting the initial purchasers’ discounts and offering expenses. The Notes are unsecured. Interest expense not including amortization of deferred financing costs for three months ended March 31, 2016 and 2015 was $0.5 million and $3.8 million , respectively. Accrued interest payable was $2.5 million and $2.0 million as of March 31, 2016 and December 31, 2015 respectively. A summary of quarterly activity is listed below (dollars in thousands): Interest payable on Senior Convertible Debenture at 1/1/2015 $ 2,500 Accrued interest expense during the 3 months ended March 31, 2015 3,750 Interest Payable on Senior Convertible Debenture at March 31, 2015 6,250 Accrued interest expense during the 3 months ended June 30, 2015 3,388 Interest Payment on Senior Convertible Debenture at May 1, 2015 (7,416 ) Interest payable on Senior Convertible Debenture as of June 30, 2015 2,222 Accrued interest expense during the 3 months ended September 30, 2015 2,747 Interest payable on Senior Convertible Debenture as of September 30, 2015 4,969 Interest payment at November 1, 2015 (5,963 ) Accrued interest expense during the 3 months ended December 31, 2015 2,982 Interest payable as of December 31, 2015 1,988 Accrued interest expense during the 3 months ended March 31, 2016 486 Interest payable as of March 31, 2016 $ 2,474 The Notes will mature on November 1, 2019, unless earlier purchased or converted. The Notes are convertible, at any time, into shares of Synergy’s common stock at an initial conversion rate of 321.5434 shares per $1,000 principal amount of notes, which is equivalent to the original conversion price of $3.11 per share. Subsequent to the exchange described above, the principal balance of the Notes at March 31, 2016 is $79.2 million as compared to $159.0 million at December 31, 2015. Transaction costs associated with the sale of the Notes of $12.7 million have been deferred and are being recognized as expense over the expected term of the Notes, calculated using the effective interest rate method. Amortization expense, including amortization associated with reduction of the principal due to the conversion and exchanges of the debentures on a prorated basis for three months ended March 31, 2016 and 2015 was $4.2 million and 0.6 million , respectively. The remaining transaction costs have been presented as a reduction of the Notes in accordance with the newly adopted Accounting Standards Update (“ASU”) No. 2015-3 “ Simplifying the Presentation of Debt Issuance Costs” . On March 18, 2016 Synergy entered into an exchange agreement for the exchange of $79.8 million in aggregate principal amount of the Notes, representing approximately 50% of the outstanding aggregate principal amount of Notes, for 35.3 million shares of Synergy's common stock, with a total of 25.7 million shares representing the conversion price of $3.11 pursuant to the existing terms of the Notes. Synergy also issued approximately 872,000 shares at the five day average share price of $2.81 in payment of accrued and unpaid interest of $2.4 million on Notes accepted in the Exchanges, from the applicable last interest payment date to, but not including, March 28, 2016. The amortization of deferred financing costs was accelerated consistent with the 50% reduction of aggregate principal amount this transaction represented, and resulted in additional interest expense of approximately $3.6 million . GAAP requires that such conversions be treated as induced conversions with an expense recognized equal to the fair value of the securities and other consideration transferred in the transaction in excess of the fair value of the securities issuable pursuant to the original conversion terms, with such fair value being measured as of the date the inducement offer is accepted by the convertible debt holder. Accordingly, the Company recognized a debt conversion expense of $25.6 million for the three months ended March 31, 2016 . A summary of quarterly activity and balances associated with the Notes and related deferred transaction costs is presented below ($ in thousands): Notes Balance Transactions Costs Notes, net of Transaction Costs Balance at issuance November 1, 2014 $ 200,000 $ 12,747 $ 187,253 Less: amortization two months ended December 31, 2014 — (411 ) 411 Balance December 31, 2014 200,000 12,336 187,664 Less: amortization three months ended March 31, 2015 — (617 ) 617 Balance March 31, 2015 200,000 11,719 188,281 Less: amortization three months ended June 30, 2015 (1) — (1,899 ) 1,899 Conversions (22,213 ) — (22,213 ) Balance June 30, 2015 177,787 9,820 167,967 Less: amortization three months ended September 30, 2015 (1) — (1,544 ) 1,544 Conversions (18,776 ) — (18,776 ) Balance, September 30, 2015 159,011 8,276 150,735 Less: amortization three months ended December 31, 2015 — (506 ) 506 Balance December 31, 2015 159,011 7,770 151,241 Less: amortization three months ended March 31, 2016 (1) — (4,153 ) 4,153 Conversions (79,829 ) — (79,829 ) Balance, March 31, 2016 $ 79,182 $ 3,617 $ 75,565 _____________________ (1) Includes accelerated amortization of deferred financing costs attributable to conversions and exchanges</t>
  </si>
  <si>
    <t>Accounting for Shared-Based Payments</t>
  </si>
  <si>
    <t>Disclosure of Compensation Related Costs, Share-based Payments [Abstract]</t>
  </si>
  <si>
    <t>Accounting for Shared-Based Payments Stock Option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Synerg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 Synergy adopted the 2008 Equity Compensation Incentive Plan (the “Plan”) during the quarter ended September 30, 2008. Stock options granted under the Plan typically vest after three years of continuous service from the grant date and have a contractual term of ten years . On June 8, 2015, Synergy amended its 2008 Equity Compensation Incentive Plan and increased the number of shares of its common stock reserved for issuance under the Plan from 15,000,000 to 30,000,000 . Stock-based compensation has been recognized in operating results as follows: Three Months Ended ($ in thousands) 2016 2015 Employees—included in research and development 810 530 Employees—included in general and administrative 392 1,875 Total stock-based compensation expense $ 1,202 $ 2,405 The unrecognized compensation cost related to non-vested stock options outstanding at March 31, 2016 , net of expected forfeitures, was approximately $16.3 million to be recognized over a weighted-average remaining vesting period of approximately 1.94 years . This unrecognized compensation cost does not include amounts related to 4,319,000 shares of stock options which vest and will be measured upon a change of control. The estimated fair value of stock option awards was determined on the date of grant using the Black-Scholes option valuation model with the following weighted-average assumptions during the periods indicated. Three Months Ended Three Months Ended Risk-free interest rate 1.47%-1.74% 1.46%-2.02% Dividend yield — — Expected volatility 60 % 57 % Expected term (in years) 6 years 6-9.3 years A summary of stock option activity and of changes in stock options outstanding under the Plan is presented below: Number of Options Exercise Price Per Share Weighted Average Exercise Price Per Share Intrinsic Value (in thousands) Weighted Average Remaining Contractual Term Balance outstanding, December 31, 2015 (1) 20,953,375 $0.44-9.12 $ 3.86 $ 42,438 7.15 years Granted 405,000 $3.12-4.14 4.00 — Exercised — 0 — — Forfeited (130,427 ) $6-9.12 6.65 — Balance outstanding, March 31, 2016 (1) 21,227,948 0.44-9.12 $ 3.83 $ — 7.00 years Exercisable, at March 31, 2016 9,991,733 0.44-9.12 $ 3.30 $ 4,347 5.82 years __________________________ (1) Number of options represented above includes 2,159,500 options vesting upon a change of control, granted between November 20, 2009 and June 22, 2010. The fair value at the date of grant was approximately $28.6 million . Because the probability of a change of control transaction is not predictable no stock based compensation expense associated with these options has been recognized since the grant date.</t>
  </si>
  <si>
    <t>Stockholders' Deficit</t>
  </si>
  <si>
    <t>Stockholders' Equity Note [Abstract]</t>
  </si>
  <si>
    <t>Stockholders’ Deficit On March 18, 2016 Synergy entered into an exchange agreement (the "Exchange") for the exchange of $79.8 million in aggregate principal amount of the Notes, representing approximately 50% of the outstanding aggregate principal amount of Notes, for 35.3 million shares of its common stock (the “Shares”), with a total of 25.7 million shares representing the conversion price of $3.11 pursuant to the existing terms of the Notes. Synergy also issued approximately 872,000 shares at the five day average share price of $2.81 in payment of accrued and unpaid interest of $2.4 million on Notes accepted in the Exchanges. On May 5, 2016 Synergy announced that it has entered into definitive agreements with certain institutional investors to sell 29,948,334 shares of common stock at a price of $3.00 per share. The shares were offered and sold directly to institutional investors by the company in a registered direct offering conducted without an underwriter or placement agent. The net proceeds from the offering, after deducting estimated offering expenses, were approximately $89.7 million . The offering closed on May 6, 2016.</t>
  </si>
  <si>
    <t>Research and Development Expense</t>
  </si>
  <si>
    <t>Research and Development [Abstract]</t>
  </si>
  <si>
    <t>Research and Development Expense Research and development costs include expenditures in connection with an in-house research and development laboratory, salaries and staff costs, application and filing for regulatory approval of proposed products, purchased in-process research and development, regulatory and scientific consulting fees, as well as contract research, patient costs, drug formulation and tableting, data collection, monitoring, and clinical insurance. In accordance with FASB ASC Topic 730-10-55, Research and Development , Synergy recorded prepaid research and development costs of approximately $2.8 million as of March 31, 2016 and $3.1 million as of December 31, 2015 , for nonrefundable pre-payments for production of drug substance and analytical testing services for its drug candidates. In accordance with this guidance, Synergy expenses these costs when drug compound is delivered and services are performed.</t>
  </si>
  <si>
    <t>Derivative Financial Instruments</t>
  </si>
  <si>
    <t>Derivative Instruments and Hedging Activities Disclosure [Abstract]</t>
  </si>
  <si>
    <t>Derivative Financial Instruments Synergy Derivative Financial Instruments Effective January 1, 2009, the Company adopted provisions of ASC Topic 815-40, “Derivatives and Hedging: Contracts in Entity’s Own Equity” (“ASC Topic 815-40”). ASC Topic 815-40 clarifies the determination of whether an instrument issued by an entity (or an embedded feature in the instrument) is indexed to an entity’s own stock, which would qualify as a scope exception under ASC Topic 815-10. Based upon the Company’s analysis of the criteria contained in ASC Topic 815-40, Synergy has determined that certain warrants issued in connection with sale of its common stock must be classified as derivative instruments. In accordance with ASC Topic 815-40, these warrants are also being re-measured at each balance sheet date based on estimated fair value, and any resultant changes in fair value are being recorded in the Company’s statement of operations. The Company estimates the fair value of certain warrants using the Black-Scholes option pricing model in order to determine the associated derivative instrument liability and change in fair value described above. The range of assumptions used to determine the fair value of the warrants at each period end was: Three Months Ended Three Months Ended Fair value of Synergy common stock $ 2.76 $ 4.62 Expected warrant term 1.9 0.25-2.9 years Risk-free interest rate 0.80 % 0.03%-0.89% Expected volatility 60 % 57 % Dividend yield — — Fair value of stock is the closing market price of the Company’s common stock at the end of each reporting period when the derivative instruments are marked to market. Expected volatility is a management estimate of future volatility, over the expected warrant term, based on historical volatility of Synergy’s common stock. The warrants have a transferability provision and based on guidance provided in SAB 107 for instruments issued with such a provision, Synergy used the full contractual term as the expected term of the warrants. The risk free rate is based on the U.S. Treasury security rates for maturities consistent with the expected remaining term of the warrants at the date quarterly revaluation. The following table sets forth the components of changes in the Synergy’s outstanding warrants which were deemed derivative financial instruments and the associated liability balance for the periods indicated: Date Description Warrants Derivative Instrument Liability (in thousands) 12/31/2015 Balance of derivative financial instruments liability 210,000 $ 322 3/31/2016 Change in fair value of warrants during the quarter — (260 ) 3/31/2016 Balance of derivative financial instruments liability 210,000 $ 62</t>
  </si>
  <si>
    <t>Fair Value Measurements</t>
  </si>
  <si>
    <t>Fair Value Disclosures [Abstract]</t>
  </si>
  <si>
    <t>Fair Value Measurements Financial instruments consist of cash and cash equivalents, marketable securities, accounts payable and derivative instruments. These financial instruments are stated at their respective historical carrying amounts, which approximate fair value due to their short term nature, except for marketable securities and derivative instruments which are marked to market at the end of each reporting period. The value of Senior Convertible Notes is stated at its carrying value at March 31, 2016 . The Company believes it could obtain borrowings at March 31, 2016 at comparable interest rates as the November 2014 Notes, therefore, the carrying value approximates fair value. The following table presents the Company’s liabilities that are measured and recognized at fair value on a recurring basis classified under the appropriate level of the fair value hierarchy as of December 31, 2015 and March 31, 2016 ($ in thousands) Description Quoted Prices in Active Markets for Identical Assets and Liabilities (Level 1) Significant Other Observable Inputs (Level 2) Significant Unobservable Inputs (Level 3) Balance as of Quoted Prices in Active Markets for Identical Assets and Liabilities (Level 1) Significant Other Observable Inputs (Level 2) Significant Unobservable Inputs (Level 3) Balance as of Derivative liabilities related to Warrants $ — $ — $ 322 $ 322 $ — $ — $ 62 $ 62 The following table sets forth a summary of changes in the fair value of the Company’s Level 3 liabilities for the nine months ended March 31, 2016 : ($ in thousands) Description Balance as of (Gain) or loss recognized in earning from Change in Fair Value Expiration of warrants Balance as of Derivative liabilities related to Warrants $ 322 $ (260 ) $ — $ 62 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Synerg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Loss per Share</t>
  </si>
  <si>
    <t>Earnings Per Share [Abstract]</t>
  </si>
  <si>
    <t>Loss per Share Basic and diluted net loss per share is presented in conformity with ASC Topic 260, Earnings per Share, (“ASC Topic 260”) for periods presented. In accordance with ASC Topic 260,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and warrants would be antidilutive. The following table sets forth potential common shares issuable upon the exercise of outstanding options, the exercise of warrants, and the conversion of the Senior Convertible Notes, all of which have been excluded from the computation of diluted weighted average shares outstanding as they would be anti-dilutive, including the impact on dilutive net loss per share of in-the-money warrants as per ASC 260-10-45-35 through ASC 260-10-45-37: Three Months Ended Three Months Ended Stock Options 21,227,948 16,621,065 Warrants 4,726,823 5,951,071 Senior Convertible Notes 25,460,450 64,308,682 Total shares issuable upon exercise or conversion 51,415,221 86,880,818</t>
  </si>
  <si>
    <t>Subsequent Events</t>
  </si>
  <si>
    <t>Subsequent Events [Abstract]</t>
  </si>
  <si>
    <t>Subsequent Events On May 5, 2016 Synergy announced that it has entered into definitive agreements with certain institutional investors to sell 29,948,334 shares of common stock at a price of $3.00 per share. The shares were offered and sold directly to institutional investors by the company in a registered direct offering conducted without an underwriter or placement agent. The net proceeds from the offering, after deducting estimated offering expenses, were approximately $89.7 million . The offering closed on May 6, 2016</t>
  </si>
  <si>
    <t>Basis of Presentation (Policies)</t>
  </si>
  <si>
    <t>These unaudited condensed consolidated financial statements include Synergy and its wholly-owned subsidiaries: (1) Synergy Advanced Pharmaceuticals, Inc., (2) IgX, Ltd (Ireland—inactive). These unaudited condensed consolidated financial statements have been prepared following the requirements of the Securities and Exchange Commission (“SEC”) and United States generally accepted accounting principles (“GAAP”) for interim reporting. In the opinion of management, the accompanying unaudited condensed consolidated financial statements include all adjustments, which include only normal recurring adjustments, necessary to present fairly Synergy’s interim financial information. The accompanying unaudited condensed consolidated financial statements should be read in conjunction with the audited financial statements as of and for the year ended December 31, 2015 contained in the Company’s Annual Report on Form 10-K filed with the SEC on February 25, 2016 . All intercompany balances and transactions have been eliminated</t>
  </si>
  <si>
    <t>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that the standard will have on its condensed consolidated financial statements.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is currently assessing the impact the adoption of ASU 2016-02 will have on its Financial Statements.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The Company is currently evaluating the effects of the ASU 2016-01 on its financial statements and disclosures, if any. In April 2015, the FASB issued ASU No. 2015-03 Simplifying the Presentation of Debt Issuance Costs , which changes the presentation of debt issuance costs in the financial statements. Under the standard, debt issuance costs are presented in the balance sheet as a direct deduction from the related debt liability rather than as an asset. In addition amortization of debt issuance costs are to be combined with interest expense in the statement of operations. The guidance is effective for annual and interim reporting periods beginning after December 15, 2015. The Company adopted this guidance during the quarter ended June 30, 2015. (See Note 5) In August 2014, the FASB issued Accounting Standards Update (“ASU”) No. 2014-15, “Presentation of Financial Statements - Going Concern (Subtopic 205-40): Disclosure of Uncertainties about an Entity’s Ability to Continue as a Going Concern.” This ASU provides guidance on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new standard will be effective for annual periods ending after December 15, 2016, and interim periods within annual periods beginning after December 15, 2016. Early adoption is permitted. The Company is currently evaluating the effects of the ASU 2016-01 on its financial statements and disclosures.</t>
  </si>
  <si>
    <t>Senior Convertible Notes (Tables)</t>
  </si>
  <si>
    <t>Schedule of interest activity</t>
  </si>
  <si>
    <t>A summary of quarterly activity is listed below (dollars in thousands): Interest payable on Senior Convertible Debenture at 1/1/2015 $ 2,500 Accrued interest expense during the 3 months ended March 31, 2015 3,750 Interest Payable on Senior Convertible Debenture at March 31, 2015 6,250 Accrued interest expense during the 3 months ended June 30, 2015 3,388 Interest Payment on Senior Convertible Debenture at May 1, 2015 (7,416 ) Interest payable on Senior Convertible Debenture as of June 30, 2015 2,222 Accrued interest expense during the 3 months ended September 30, 2015 2,747 Interest payable on Senior Convertible Debenture as of September 30, 2015 4,969 Interest payment at November 1, 2015 (5,963 ) Accrued interest expense during the 3 months ended December 31, 2015 2,982 Interest payable as of December 31, 2015 1,988 Accrued interest expense during the 3 months ended March 31, 2016 486 Interest payable as of March 31, 2016 $ 2,474</t>
  </si>
  <si>
    <t>Schedule of activity and balances associated with the Notes and related deferred transaction costs</t>
  </si>
  <si>
    <t>A summary of quarterly activity and balances associated with the Notes and related deferred transaction costs is presented below ($ in thousands): Notes Balance Transactions Costs Notes, net of Transaction Costs Balance at issuance November 1, 2014 $ 200,000 $ 12,747 $ 187,253 Less: amortization two months ended December 31, 2014 — (411 ) 411 Balance December 31, 2014 200,000 12,336 187,664 Less: amortization three months ended March 31, 2015 — (617 ) 617 Balance March 31, 2015 200,000 11,719 188,281 Less: amortization three months ended June 30, 2015 (1) — (1,899 ) 1,899 Conversions (22,213 ) — (22,213 ) Balance June 30, 2015 177,787 9,820 167,967 Less: amortization three months ended September 30, 2015 (1) — (1,544 ) 1,544 Conversions (18,776 ) — (18,776 ) Balance, September 30, 2015 159,011 8,276 150,735 Less: amortization three months ended December 31, 2015 — (506 ) 506 Balance December 31, 2015 159,011 7,770 151,241 Less: amortization three months ended March 31, 2016 (1) — (4,153 ) 4,153 Conversions (79,829 ) — (79,829 ) Balance, March 31, 2016 $ 79,182 $ 3,617 $ 75,565 _____________________ (1) Includes accelerated amortization of deferred financing costs attributable to conversions and exchanges</t>
  </si>
  <si>
    <t>Accounting for Shared-Based Payments (Tables)</t>
  </si>
  <si>
    <t>Schedule of stock-based compensation expense</t>
  </si>
  <si>
    <t>Stock-based compensation has been recognized in operating results as follows: Three Months Ended ($ in thousands) 2016 2015 Employees—included in research and development 810 530 Employees—included in general and administrative 392 1,875 Total stock-based compensation expense $ 1,202 $ 2,405</t>
  </si>
  <si>
    <t>Schedule of weighted-average assumptions used to estimate fair value of stock option awards using the Black-Scholes option valuation model</t>
  </si>
  <si>
    <t>The estimated fair value of stock option awards was determined on the date of grant using the Black-Scholes option valuation model with the following weighted-average assumptions during the periods indicated. Three Months Ended Three Months Ended Risk-free interest rate 1.47%-1.74% 1.46%-2.02% Dividend yield — — Expected volatility 60 % 57 % Expected term (in years) 6 years 6-9.3 years</t>
  </si>
  <si>
    <t>Summary of stock option activity and of changes in stock options outstanding under the Plan</t>
  </si>
  <si>
    <t>A summary of stock option activity and of changes in stock options outstanding under the Plan is presented below: Number of Options Exercise Price Per Share Weighted Average Exercise Price Per Share Intrinsic Value (in thousands) Weighted Average Remaining Contractual Term Balance outstanding, December 31, 2015 (1) 20,953,375 $0.44-9.12 $ 3.86 $ 42,438 7.15 years Granted 405,000 $3.12-4.14 4.00 — Exercised — 0 — — Forfeited (130,427 ) $6-9.12 6.65 — Balance outstanding, March 31, 2016 (1) 21,227,948 0.44-9.12 $ 3.83 $ — 7.00 years Exercisable, at March 31, 2016 9,991,733 0.44-9.12 $ 3.30 $ 4,347 5.82 years __________________________ (1) Number of options represented above includes 2,159,500 options vesting upon a change of control, granted between November 20, 2009 and June 22, 2010. The fair value at the date of grant was approximately $28.6 million . Because the probability of a change of control transaction is not predictable no stock based compensation expense associated with these options has been recognized since the grant date.</t>
  </si>
  <si>
    <t>Derivative Financial Instruments (Tables)</t>
  </si>
  <si>
    <t>Schedule of range of assumptions used to determine the fair value of the warrants</t>
  </si>
  <si>
    <t>The range of assumptions used to determine the fair value of the warrants at each period end was: Three Months Ended Three Months Ended Fair value of Synergy common stock $ 2.76 $ 4.62 Expected warrant term 1.9 0.25-2.9 years Risk-free interest rate 0.80 % 0.03%-0.89% Expected volatility 60 % 57 % Dividend yield — —</t>
  </si>
  <si>
    <t>Schedule of changes in derivative financial instruments and associated liability balance</t>
  </si>
  <si>
    <t>The following table sets forth the components of changes in the Synergy’s outstanding warrants which were deemed derivative financial instruments and the associated liability balance for the periods indicated: Date Description Warrants Derivative Instrument Liability (in thousands) 12/31/2015 Balance of derivative financial instruments liability 210,000 $ 322 3/31/2016 Change in fair value of warrants during the quarter — (260 ) 3/31/2016 Balance of derivative financial instruments liability 210,000 $ 62</t>
  </si>
  <si>
    <t>Fair Value Measurements (Tables)</t>
  </si>
  <si>
    <t>Schedule of liabilities that are measured and recognized at fair value on a recurring basis</t>
  </si>
  <si>
    <t>The following table presents the Company’s liabilities that are measured and recognized at fair value on a recurring basis classified under the appropriate level of the fair value hierarchy as of December 31, 2015 and March 31, 2016 ($ in thousands) Description Quoted Prices in Active Markets for Identical Assets and Liabilities (Level 1) Significant Other Observable Inputs (Level 2) Significant Unobservable Inputs (Level 3) Balance as of Quoted Prices in Active Markets for Identical Assets and Liabilities (Level 1) Significant Other Observable Inputs (Level 2) Significant Unobservable Inputs (Level 3) Balance as of Derivative liabilities related to Warrants $ — $ — $ 322 $ 322 $ — $ — $ 62 $ 62</t>
  </si>
  <si>
    <t>Summary of changes in the fair value of Level 3 liabilities</t>
  </si>
  <si>
    <t>The following table sets forth a summary of changes in the fair value of the Company’s Level 3 liabilities for the nine months ended March 31, 2016 : ($ in thousands) Description Balance as of (Gain) or loss recognized in earning from Change in Fair Value Expiration of warrants Balance as of Derivative liabilities related to Warrants $ 322 $ (260 ) $ — $ 62</t>
  </si>
  <si>
    <t>Loss per Share (Tables)</t>
  </si>
  <si>
    <t>Schedule of potential common shares excluded from the computation of diluted weighted average shares outstanding</t>
  </si>
  <si>
    <t>The following table sets forth potential common shares issuable upon the exercise of outstanding options, the exercise of warrants, and the conversion of the Senior Convertible Notes, all of which have been excluded from the computation of diluted weighted average shares outstanding as they would be anti-dilutive, including the impact on dilutive net loss per share of in-the-money warrants as per ASC 260-10-45-35 through ASC 260-10-45-37: Three Months Ended Three Months Ended Stock Options 21,227,948 16,621,065 Warrants 4,726,823 5,951,071 Senior Convertible Notes 25,460,450 64,308,682 Total shares issuable upon exercise or conversion 51,415,221 86,880,818</t>
  </si>
  <si>
    <t>Business Overview (Details) $ / shares in Units, $ in Thousands</t>
  </si>
  <si>
    <t>May. 06, 2016USD ($)$ / sharesshares</t>
  </si>
  <si>
    <t>Mar. 31, 2016USD ($)item</t>
  </si>
  <si>
    <t>Mar. 31, 2015USD ($)</t>
  </si>
  <si>
    <t>Dec. 31, 2015USD ($)</t>
  </si>
  <si>
    <t>Dec. 31, 2014USD ($)</t>
  </si>
  <si>
    <t>Number of lead product candidates | item</t>
  </si>
  <si>
    <t>Net cash (used in) operating activities</t>
  </si>
  <si>
    <t>Loss from operations</t>
  </si>
  <si>
    <t>Working Capital</t>
  </si>
  <si>
    <t>Subsequent Event [Line Items]</t>
  </si>
  <si>
    <t>Net proceeds from private placement</t>
  </si>
  <si>
    <t>Subsequent Event | Private Placement</t>
  </si>
  <si>
    <t>Shares sold in private placement (in shares) | shares</t>
  </si>
  <si>
    <t>Shares issued (in dollars per share) | $ / shares</t>
  </si>
  <si>
    <t>Cash, Cash Equivalents and Available-for-sale Securities (Details) - USD ($)</t>
  </si>
  <si>
    <t>Dec. 31, 2014</t>
  </si>
  <si>
    <t>Senior Convertible Notes - Narrative (Details) $ / shares in Units, shares in Thousands</t>
  </si>
  <si>
    <t>Mar. 18, 2016USD ($)$ / sharesshares</t>
  </si>
  <si>
    <t>Nov. 03, 2014USD ($)$ / shares</t>
  </si>
  <si>
    <t>Mar. 31, 2016USD ($)</t>
  </si>
  <si>
    <t>Sep. 30, 2015USD ($)</t>
  </si>
  <si>
    <t>Jun. 30, 2015USD ($)</t>
  </si>
  <si>
    <t>Nov. 01, 2014USD ($)</t>
  </si>
  <si>
    <t>Debt Instrument [Line Items]</t>
  </si>
  <si>
    <t>Accrued interest payable</t>
  </si>
  <si>
    <t>Debt conversion amount</t>
  </si>
  <si>
    <t>Convertible Senior Notes Due 2019</t>
  </si>
  <si>
    <t>Aggregate principal amount (in dollars)</t>
  </si>
  <si>
    <t>Interest rate (as a percent)</t>
  </si>
  <si>
    <t>7.50%</t>
  </si>
  <si>
    <t>Additional aggregate principal amount pertaining to the over-allotment option granted (in dollars)</t>
  </si>
  <si>
    <t>Net proceeds from offering (in dollars)</t>
  </si>
  <si>
    <t>Accrued interest expense</t>
  </si>
  <si>
    <t>Conversion rate (as a percent)</t>
  </si>
  <si>
    <t>Conversion price (in dollars per share) | $ / shares</t>
  </si>
  <si>
    <t>Notes balance</t>
  </si>
  <si>
    <t>Transactions costs</t>
  </si>
  <si>
    <t>Percent of principal converted</t>
  </si>
  <si>
    <t>50.00%</t>
  </si>
  <si>
    <t>Number of shares issued on conversion of debt (in shares) | shares</t>
  </si>
  <si>
    <t>Number of shares issued on conversion price excluding share issued for accrued interest (in shares) | shares</t>
  </si>
  <si>
    <t>Number of shares issued for accrued interest (in shares) | shares</t>
  </si>
  <si>
    <t>Five day average conversion price for accrued interest (in dollars per share) | $ / shares</t>
  </si>
  <si>
    <t>Interest payment on senior convertible debenture</t>
  </si>
  <si>
    <t>Senior Convertible Notes - Schedule of Interest Activity (Details) - USD ($) $ in Thousands</t>
  </si>
  <si>
    <t>Sep. 30, 2015</t>
  </si>
  <si>
    <t>Jun. 30, 2015</t>
  </si>
  <si>
    <t>Interest Expense Debt [Roll Forward]</t>
  </si>
  <si>
    <t>Interest payable on Senior Convertible Debenture, beginning of period</t>
  </si>
  <si>
    <t>Interest payable on Senior Convertible Debenture, end of period</t>
  </si>
  <si>
    <t>Interest Payment</t>
  </si>
  <si>
    <t>Senior Convertible Notes - Schedule of Activity and Balances Associated with the Notes and Related Deferred Transaction Costs (Details) - USD ($) $ in Thousands</t>
  </si>
  <si>
    <t>Mar. 18, 2016</t>
  </si>
  <si>
    <t>Convertible Notes And Deferred Transaction Costs[Roll forward]</t>
  </si>
  <si>
    <t>Transactions Costs, beginning of period</t>
  </si>
  <si>
    <t>Less: amortization</t>
  </si>
  <si>
    <t>Conversions</t>
  </si>
  <si>
    <t>Transactions Costs, end of period</t>
  </si>
  <si>
    <t>Notes Balance, beginning of period</t>
  </si>
  <si>
    <t>Notes, net of Transaction Costs, beginning of period</t>
  </si>
  <si>
    <t>Notes Balance, end of period</t>
  </si>
  <si>
    <t>Notes, net of Transaction Costs, end of period</t>
  </si>
  <si>
    <t>Accounting for Shared-Based Payments - Stock Options (Details) - USD ($) $ in Thousands</t>
  </si>
  <si>
    <t>Jun. 08, 2015</t>
  </si>
  <si>
    <t>Jun. 07, 2015</t>
  </si>
  <si>
    <t>Shared-based payments</t>
  </si>
  <si>
    <t>Total stock-based compensation expense (income)</t>
  </si>
  <si>
    <t>Research and development | Employee</t>
  </si>
  <si>
    <t>General and administrative | Employee</t>
  </si>
  <si>
    <t>2008 Equity Compensation Incentive Plan</t>
  </si>
  <si>
    <t>Number of shares reserved under the plan (in shares)</t>
  </si>
  <si>
    <t>Stock Options</t>
  </si>
  <si>
    <t>Vesting period</t>
  </si>
  <si>
    <t>3 years</t>
  </si>
  <si>
    <t>Contractual term</t>
  </si>
  <si>
    <t>10 years</t>
  </si>
  <si>
    <t>Unrecognized compensation cost related to non-vested employee stock options, net of expected forfeitures</t>
  </si>
  <si>
    <t>Weighted-average remaining vesting period over which unrecognized compensation cost is to be recognized</t>
  </si>
  <si>
    <t>1 year 11 months 9 days</t>
  </si>
  <si>
    <t>Number of stock options which vest upon a change of control (in shares)</t>
  </si>
  <si>
    <t>Weighted-average assumptions used to estimate fair value of stock option awards using the Black-Scholes option valuation model</t>
  </si>
  <si>
    <t>Risk-free interest rate, minimum (as a percent)</t>
  </si>
  <si>
    <t>1.47%</t>
  </si>
  <si>
    <t>1.46%</t>
  </si>
  <si>
    <t>Risk-free interest rate, maximum (as a percent)</t>
  </si>
  <si>
    <t>1.74%</t>
  </si>
  <si>
    <t>2.02%</t>
  </si>
  <si>
    <t>Dividend yield (as percent)</t>
  </si>
  <si>
    <t>0.00%</t>
  </si>
  <si>
    <t>Expected volatility (as a percent)</t>
  </si>
  <si>
    <t>60.00%</t>
  </si>
  <si>
    <t>57.00%</t>
  </si>
  <si>
    <t>Expected term</t>
  </si>
  <si>
    <t>6 years</t>
  </si>
  <si>
    <t>Minimum | Stock Options</t>
  </si>
  <si>
    <t>Maximum | Stock Options</t>
  </si>
  <si>
    <t>9 years 3 months 18 days</t>
  </si>
  <si>
    <t>Accounting for Shared-Based Payments - Schedule of Stock Option Activity (Details) - USD ($)</t>
  </si>
  <si>
    <t>7 Months Ended</t>
  </si>
  <si>
    <t>12 Months Ended</t>
  </si>
  <si>
    <t>87 Months Ended</t>
  </si>
  <si>
    <t>Jun. 22, 2010</t>
  </si>
  <si>
    <t>Weighted Average Remaining Contractual Term</t>
  </si>
  <si>
    <t>Number of Options</t>
  </si>
  <si>
    <t>Exercised (in shares)</t>
  </si>
  <si>
    <t>Weighted Average Exercise Price Per Share</t>
  </si>
  <si>
    <t>Exercised (in dollars per share)</t>
  </si>
  <si>
    <t>Stock Options | Contingent vesting</t>
  </si>
  <si>
    <t>Stock Options | $0.44-9.12</t>
  </si>
  <si>
    <t>Balance outstanding, beginning of period (in shares)</t>
  </si>
  <si>
    <t>Balance outstanding, end of period (in shares)</t>
  </si>
  <si>
    <t>Exercisable at the end of the period (in shares)</t>
  </si>
  <si>
    <t>Exercise Price Per Share</t>
  </si>
  <si>
    <t>Exercise price, low end of the range (in dollars per share)</t>
  </si>
  <si>
    <t>Exercise price, high end of the range (in dollars per share)</t>
  </si>
  <si>
    <t>Balance outstanding, beginning of period (in dollars per share)</t>
  </si>
  <si>
    <t>Balance outstanding, end of period (in dollars per share)</t>
  </si>
  <si>
    <t>Exercisable at the end of the period (in dollars per share)</t>
  </si>
  <si>
    <t>Intrinsic Value</t>
  </si>
  <si>
    <t>Intrinsic value of options outstanding</t>
  </si>
  <si>
    <t>Intrinsic value of options exercisable, end of period</t>
  </si>
  <si>
    <t>Balance</t>
  </si>
  <si>
    <t>7 years</t>
  </si>
  <si>
    <t>7 years 1 month 24 days</t>
  </si>
  <si>
    <t>Exercisable at the end of the period</t>
  </si>
  <si>
    <t>5 years 9 months 26 days</t>
  </si>
  <si>
    <t>Stock Options | $0.44-9.12 | Contingent vesting</t>
  </si>
  <si>
    <t>Grant date fair value</t>
  </si>
  <si>
    <t>Stock Options | $3.12-4.14</t>
  </si>
  <si>
    <t>Granted (in shares)</t>
  </si>
  <si>
    <t>Granted (in dollars per share)</t>
  </si>
  <si>
    <t>Stock Options | $6-9.12</t>
  </si>
  <si>
    <t>Forfeited (in shares)</t>
  </si>
  <si>
    <t>Forfeited (in dollars per share)</t>
  </si>
  <si>
    <t>Stockholders' Deficit (Details) - USD ($) $ / shares in Units, $ in Thousands</t>
  </si>
  <si>
    <t>May. 06, 2016</t>
  </si>
  <si>
    <t>Nov. 03, 2014</t>
  </si>
  <si>
    <t>Number of shares issued on conversion of debt (in shares)</t>
  </si>
  <si>
    <t>Number of shares issued on conversion price excluding share issued for accrued interest (in shares)</t>
  </si>
  <si>
    <t>Conversion price (in dollars per share)</t>
  </si>
  <si>
    <t>Number of shares issued for accrued interest (in shares)</t>
  </si>
  <si>
    <t>Five day average conversion price for accrued interest (in dollars per share)</t>
  </si>
  <si>
    <t>Shares sold in private placement (in shares)</t>
  </si>
  <si>
    <t>Shares issued (in dollars per share)</t>
  </si>
  <si>
    <t>Research and Development Expense (Details) - USD ($) $ in Millions</t>
  </si>
  <si>
    <t>Prepaid research and development costs</t>
  </si>
  <si>
    <t>Derivative Financial Instruments - Range of Assumptions (Details) - Derivative instrument liability - Warrants - Black-Scholes option pricing model - $ / shares</t>
  </si>
  <si>
    <t>Range of assumptions used to determine the fair value of the warrants</t>
  </si>
  <si>
    <t>Fair value of Synergy common stock (in dollars per share)</t>
  </si>
  <si>
    <t>Expected warrant term</t>
  </si>
  <si>
    <t>1 year 10 months 24 days</t>
  </si>
  <si>
    <t>Risk-free interest rate (as a percent)</t>
  </si>
  <si>
    <t>0.80%</t>
  </si>
  <si>
    <t>Dividend yield (as a percent)</t>
  </si>
  <si>
    <t>Minimum</t>
  </si>
  <si>
    <t>3 months</t>
  </si>
  <si>
    <t>0.03%</t>
  </si>
  <si>
    <t>Maximum</t>
  </si>
  <si>
    <t>2 years 10 months 24 days</t>
  </si>
  <si>
    <t>0.89%</t>
  </si>
  <si>
    <t>Derivative Financial Instruments - Changes in Outstanding Warrants (Details) - USD ($) $ in Thousands</t>
  </si>
  <si>
    <t>Changes in derivative instrument liability</t>
  </si>
  <si>
    <t>Balance at the beginning of the period</t>
  </si>
  <si>
    <t>Change in fair value of warrants during the quarter</t>
  </si>
  <si>
    <t>Balance at the end of the period</t>
  </si>
  <si>
    <t>Derivative instrument liability</t>
  </si>
  <si>
    <t>Balance of warrants outstanding</t>
  </si>
  <si>
    <t>Fair Value Measurements - Fair Value of Liabilities Measured on Recurring Basis (Details) - USD ($) $ in Thousands</t>
  </si>
  <si>
    <t>Fair Value, Assets and Liabilities Measured on Recurring and Nonrecurring Basis [Line Items]</t>
  </si>
  <si>
    <t>Fair value on a recurring basis | Warrants | Derivative instrument liability</t>
  </si>
  <si>
    <t>Fair value on a recurring basis | Warrants | Derivative instrument liability | Level 3</t>
  </si>
  <si>
    <t>Fair Value Measurements - Level 3 Roll Forward (Details) - Warrants - Derivative instrument liability $ in Thousands</t>
  </si>
  <si>
    <t>Changes in the fair value of Level 3 liabilities</t>
  </si>
  <si>
    <t>(Gain) or loss recognized in earning from Change in Fair Value</t>
  </si>
  <si>
    <t>Expiration of Warrants</t>
  </si>
  <si>
    <t>Loss per Share (Details) - shares</t>
  </si>
  <si>
    <t>Total shares issuable upon exercise or conversion (in shares)</t>
  </si>
  <si>
    <t>Warrants</t>
  </si>
  <si>
    <t>Subsequent Events (Details) - Private Placement - Subsequent Event $ / shares in Units, $ in Millions</t>
  </si>
  <si>
    <t>Share price in private placement (in dollars per share) | $ / shares</t>
  </si>
  <si>
    <t>Net proceeds from private placement | $</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000_);(#,##0.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4761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1797760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26</v>
      </c>
    </row>
    <row spans="1:2" r="4">
      <c t="s" s="4" r="A4">
        <v>128</v>
      </c>
      <c t="s" s="4" r="B4">
        <v>161</v>
      </c>
    </row>
    <row spans="1:2" r="5">
      <c t="s" s="4" r="A5">
        <v>130</v>
      </c>
      <c t="s" s="4" r="B5">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4155000</v>
      </c>
      <c t="n" s="7" r="C3">
        <v>61653000</v>
      </c>
    </row>
    <row spans="1:3" r="4">
      <c t="s" s="4" r="A4">
        <v>28</v>
      </c>
      <c t="n" s="6" r="B4">
        <v>0</v>
      </c>
      <c t="n" s="6" r="C4">
        <v>50097000</v>
      </c>
    </row>
    <row spans="1:3" r="5">
      <c t="s" s="4" r="A5">
        <v>29</v>
      </c>
      <c t="n" s="6" r="B5">
        <v>3361000</v>
      </c>
      <c t="n" s="6" r="C5">
        <v>3305000</v>
      </c>
    </row>
    <row spans="1:3" r="6">
      <c t="s" s="4" r="A6">
        <v>30</v>
      </c>
      <c t="n" s="6" r="B6">
        <v>87516000</v>
      </c>
      <c t="n" s="6" r="C6">
        <v>115055000</v>
      </c>
    </row>
    <row spans="1:3" r="7">
      <c t="s" s="4" r="A7">
        <v>31</v>
      </c>
      <c t="n" s="6" r="B7">
        <v>534000</v>
      </c>
      <c t="n" s="6" r="C7">
        <v>531000</v>
      </c>
    </row>
    <row spans="1:3" r="8">
      <c t="s" s="4" r="A8">
        <v>32</v>
      </c>
      <c t="n" s="6" r="B8">
        <v>343000</v>
      </c>
      <c t="n" s="6" r="C8">
        <v>343000</v>
      </c>
    </row>
    <row spans="1:3" r="9">
      <c t="s" s="4" r="A9">
        <v>33</v>
      </c>
      <c t="n" s="6" r="B9">
        <v>88393000</v>
      </c>
      <c t="n" s="6" r="C9">
        <v>115929000</v>
      </c>
    </row>
    <row spans="1:3" r="10">
      <c t="s" s="3" r="A10">
        <v>34</v>
      </c>
    </row>
    <row spans="1:3" r="11">
      <c t="s" s="4" r="A11">
        <v>35</v>
      </c>
      <c t="n" s="6" r="B11">
        <v>13561000</v>
      </c>
      <c t="n" s="6" r="C11">
        <v>13263000</v>
      </c>
    </row>
    <row spans="1:3" r="12">
      <c t="s" s="4" r="A12">
        <v>36</v>
      </c>
      <c t="n" s="6" r="B12">
        <v>3229000</v>
      </c>
      <c t="n" s="6" r="C12">
        <v>4328000</v>
      </c>
    </row>
    <row spans="1:3" r="13">
      <c t="s" s="4" r="A13">
        <v>37</v>
      </c>
      <c t="n" s="6" r="B13">
        <v>2474000</v>
      </c>
      <c t="n" s="6" r="C13">
        <v>1988000</v>
      </c>
    </row>
    <row spans="1:3" r="14">
      <c t="s" s="4" r="A14">
        <v>38</v>
      </c>
      <c t="n" s="6" r="B14">
        <v>19264000</v>
      </c>
      <c t="n" s="6" r="C14">
        <v>19579000</v>
      </c>
    </row>
    <row spans="1:3" r="15">
      <c t="s" s="4" r="A15">
        <v>39</v>
      </c>
      <c t="n" s="6" r="B15">
        <v>75565000</v>
      </c>
      <c t="n" s="6" r="C15">
        <v>151241000</v>
      </c>
    </row>
    <row spans="1:3" r="16">
      <c t="s" s="4" r="A16">
        <v>40</v>
      </c>
      <c t="n" s="6" r="B16">
        <v>62000</v>
      </c>
      <c t="n" s="6" r="C16">
        <v>322000</v>
      </c>
    </row>
    <row spans="1:3" r="17">
      <c t="s" s="4" r="A17">
        <v>41</v>
      </c>
      <c t="n" s="7" r="B17">
        <v>94891000</v>
      </c>
      <c t="n" s="7" r="C17">
        <v>171142000</v>
      </c>
    </row>
    <row spans="1:3" r="18">
      <c t="s" s="4" r="A18">
        <v>42</v>
      </c>
      <c t="s" s="4" r="B18">
        <v>43</v>
      </c>
      <c t="s" s="4" r="C18">
        <v>43</v>
      </c>
    </row>
    <row spans="1:3" r="19">
      <c t="s" s="3" r="A19">
        <v>44</v>
      </c>
    </row>
    <row spans="1:3" r="20">
      <c t="s" s="4" r="A20">
        <v>45</v>
      </c>
      <c t="n" s="7" r="B20">
        <v>0</v>
      </c>
      <c t="n" s="7" r="C20">
        <v>0</v>
      </c>
    </row>
    <row spans="1:3" r="21">
      <c t="s" s="4" r="A21">
        <v>46</v>
      </c>
      <c t="n" s="6" r="B21">
        <v>15000</v>
      </c>
      <c t="n" s="6" r="C21">
        <v>11000</v>
      </c>
    </row>
    <row spans="1:3" r="22">
      <c t="s" s="4" r="A22">
        <v>47</v>
      </c>
      <c t="n" s="6" r="B22">
        <v>437813000</v>
      </c>
      <c t="n" s="6" r="C22">
        <v>329161000</v>
      </c>
    </row>
    <row spans="1:3" r="23">
      <c t="s" s="4" r="A23">
        <v>48</v>
      </c>
      <c t="n" s="6" r="B23">
        <v>-444326000</v>
      </c>
      <c t="n" s="6" r="C23">
        <v>-384385000</v>
      </c>
    </row>
    <row spans="1:3" r="24">
      <c t="s" s="4" r="A24">
        <v>49</v>
      </c>
      <c t="n" s="6" r="B24">
        <v>-6498000</v>
      </c>
      <c t="n" s="6" r="C24">
        <v>-55213000</v>
      </c>
    </row>
    <row spans="1:3" r="25">
      <c t="s" s="4" r="A25">
        <v>50</v>
      </c>
      <c t="n" s="7" r="B25">
        <v>88393000</v>
      </c>
      <c t="n" s="7" r="C25">
        <v>11592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37</v>
      </c>
    </row>
    <row spans="1:2" r="4">
      <c t="s" s="4" r="A4">
        <v>164</v>
      </c>
      <c t="s" s="4" r="B4">
        <v>165</v>
      </c>
    </row>
    <row spans="1:2" r="5">
      <c t="s" s="4" r="A5">
        <v>166</v>
      </c>
      <c t="s" s="4" r="B5">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40</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49</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52</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55</v>
      </c>
    </row>
    <row spans="1:2" r="4">
      <c t="s" s="4" r="A4">
        <v>186</v>
      </c>
      <c t="s" s="4"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7"/>
    <col customWidth="1" max="3" min="3" width="25"/>
    <col customWidth="1" max="4" min="4" width="21"/>
    <col customWidth="1" max="5" min="5" width="21"/>
    <col customWidth="1" max="6" min="6" width="21"/>
  </cols>
  <sheetData>
    <row spans="1:6" r="1">
      <c t="s" s="1" r="A1">
        <v>188</v>
      </c>
      <c t="s" s="2" r="B1">
        <v>189</v>
      </c>
      <c t="s" s="2" r="C1">
        <v>190</v>
      </c>
      <c t="s" s="2" r="D1">
        <v>191</v>
      </c>
      <c t="s" s="2" r="E1">
        <v>192</v>
      </c>
      <c t="s" s="2" r="F1">
        <v>193</v>
      </c>
    </row>
    <row spans="1:6" r="2">
      <c t="s" s="3" r="A2">
        <v>126</v>
      </c>
    </row>
    <row spans="1:6" r="3">
      <c t="s" s="4" r="A3">
        <v>194</v>
      </c>
      <c t="n" s="6" r="C3">
        <v>2</v>
      </c>
    </row>
    <row spans="1:6" r="4">
      <c t="s" s="4" r="A4">
        <v>195</v>
      </c>
      <c t="n" s="7" r="C4">
        <v>-27552</v>
      </c>
      <c t="n" s="7" r="D4">
        <v>-23149</v>
      </c>
    </row>
    <row spans="1:6" r="5">
      <c t="s" s="4" r="A5">
        <v>27</v>
      </c>
      <c t="n" s="6" r="C5">
        <v>84155</v>
      </c>
      <c t="n" s="6" r="D5">
        <v>78718</v>
      </c>
      <c t="n" s="7" r="E5">
        <v>61653</v>
      </c>
      <c t="n" s="7" r="F5">
        <v>146470</v>
      </c>
    </row>
    <row spans="1:6" r="6">
      <c t="s" s="4" r="A6">
        <v>196</v>
      </c>
      <c t="n" s="6" r="C6">
        <v>27550</v>
      </c>
      <c t="n" s="6" r="D6">
        <v>22804</v>
      </c>
    </row>
    <row spans="1:6" r="7">
      <c t="s" s="4" r="A7">
        <v>197</v>
      </c>
      <c t="n" s="6" r="C7">
        <v>68300</v>
      </c>
    </row>
    <row spans="1:6" r="8">
      <c t="s" s="3" r="A8">
        <v>198</v>
      </c>
    </row>
    <row spans="1:6" r="9">
      <c t="s" s="4" r="A9">
        <v>199</v>
      </c>
      <c t="n" s="7" r="C9">
        <v>0</v>
      </c>
      <c t="n" s="7" r="D9">
        <v>5558</v>
      </c>
    </row>
    <row spans="1:6" r="10">
      <c t="s" s="4" r="A10">
        <v>200</v>
      </c>
    </row>
    <row spans="1:6" r="11">
      <c t="s" s="3" r="A11">
        <v>198</v>
      </c>
    </row>
    <row spans="1:6" r="12">
      <c t="s" s="4" r="A12">
        <v>201</v>
      </c>
      <c t="n" s="6" r="B12">
        <v>29948334</v>
      </c>
    </row>
    <row spans="1:6" r="13">
      <c t="s" s="4" r="A13">
        <v>202</v>
      </c>
      <c t="n" s="7" r="B13">
        <v>3</v>
      </c>
    </row>
    <row spans="1:6" r="14">
      <c t="s" s="4" r="A14">
        <v>199</v>
      </c>
      <c t="n" s="7" r="B14">
        <v>897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203</v>
      </c>
      <c t="s" s="2" r="B1">
        <v>2</v>
      </c>
      <c t="s" s="2" r="C1">
        <v>25</v>
      </c>
      <c t="s" s="2" r="D1">
        <v>61</v>
      </c>
      <c t="s" s="2" r="E1">
        <v>204</v>
      </c>
    </row>
    <row spans="1:5" r="2">
      <c t="s" s="3" r="A2">
        <v>134</v>
      </c>
    </row>
    <row spans="1:5" r="3">
      <c t="s" s="4" r="A3">
        <v>27</v>
      </c>
      <c t="n" s="7" r="B3">
        <v>84155000</v>
      </c>
      <c t="n" s="7" r="C3">
        <v>61653000</v>
      </c>
      <c t="n" s="7" r="D3">
        <v>78718000</v>
      </c>
      <c t="n" s="7" r="E3">
        <v>146470000</v>
      </c>
    </row>
    <row spans="1:5" r="4">
      <c t="s" s="4" r="A4">
        <v>28</v>
      </c>
      <c t="n" s="7" r="B4">
        <v>0</v>
      </c>
      <c t="n" s="7" r="C4">
        <v>50097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205</v>
      </c>
      <c t="s" s="2" r="B1">
        <v>206</v>
      </c>
      <c t="s" s="2" r="C1">
        <v>207</v>
      </c>
      <c t="s" s="2" r="D1">
        <v>193</v>
      </c>
      <c t="s" s="2" r="E1">
        <v>208</v>
      </c>
      <c t="s" s="2" r="F1">
        <v>192</v>
      </c>
      <c t="s" s="2" r="G1">
        <v>209</v>
      </c>
      <c t="s" s="2" r="H1">
        <v>210</v>
      </c>
      <c t="s" s="2" r="I1">
        <v>191</v>
      </c>
      <c t="s" s="2" r="J1">
        <v>211</v>
      </c>
    </row>
    <row spans="1:10" r="2">
      <c t="s" s="3" r="A2">
        <v>212</v>
      </c>
    </row>
    <row spans="1:10" r="3">
      <c t="s" s="4" r="A3">
        <v>213</v>
      </c>
      <c t="n" s="7" r="E3">
        <v>2474000</v>
      </c>
      <c t="n" s="7" r="F3">
        <v>1988000</v>
      </c>
    </row>
    <row spans="1:10" r="4">
      <c t="s" s="4" r="A4">
        <v>99</v>
      </c>
      <c t="n" s="6" r="E4">
        <v>4153000</v>
      </c>
      <c t="n" s="7" r="I4">
        <v>617000</v>
      </c>
    </row>
    <row spans="1:10" r="5">
      <c t="s" s="4" r="A5">
        <v>214</v>
      </c>
      <c t="n" s="6" r="E5">
        <v>82274000</v>
      </c>
      <c t="n" s="6" r="I5">
        <v>0</v>
      </c>
    </row>
    <row spans="1:10" r="6">
      <c t="s" s="4" r="A6">
        <v>103</v>
      </c>
      <c t="n" s="6" r="E6">
        <v>2445000</v>
      </c>
      <c t="n" s="6" r="I6">
        <v>0</v>
      </c>
    </row>
    <row spans="1:10" r="7">
      <c t="s" s="4" r="A7">
        <v>70</v>
      </c>
      <c t="n" s="6" r="E7">
        <v>25615000</v>
      </c>
      <c t="n" s="6" r="I7">
        <v>0</v>
      </c>
    </row>
    <row spans="1:10" r="8">
      <c t="s" s="4" r="A8">
        <v>215</v>
      </c>
    </row>
    <row spans="1:10" r="9">
      <c t="s" s="3" r="A9">
        <v>212</v>
      </c>
    </row>
    <row spans="1:10" r="10">
      <c t="s" s="4" r="A10">
        <v>216</v>
      </c>
      <c t="n" s="7" r="C10">
        <v>200000000</v>
      </c>
    </row>
    <row spans="1:10" r="11">
      <c t="s" s="4" r="A11">
        <v>217</v>
      </c>
      <c t="s" s="4" r="C11">
        <v>218</v>
      </c>
    </row>
    <row spans="1:10" r="12">
      <c t="s" s="4" r="A12">
        <v>219</v>
      </c>
      <c t="n" s="7" r="C12">
        <v>25000000</v>
      </c>
    </row>
    <row spans="1:10" r="13">
      <c t="s" s="4" r="A13">
        <v>220</v>
      </c>
      <c t="n" s="7" r="C13">
        <v>187300000</v>
      </c>
    </row>
    <row spans="1:10" r="14">
      <c t="s" s="4" r="A14">
        <v>221</v>
      </c>
      <c t="n" s="6" r="E14">
        <v>486000</v>
      </c>
      <c t="n" s="6" r="F14">
        <v>2982000</v>
      </c>
      <c t="n" s="7" r="G14">
        <v>2747000</v>
      </c>
      <c t="n" s="7" r="H14">
        <v>3388000</v>
      </c>
      <c t="n" s="6" r="I14">
        <v>3750000</v>
      </c>
    </row>
    <row spans="1:10" r="15">
      <c t="s" s="4" r="A15">
        <v>213</v>
      </c>
      <c t="n" s="7" r="D15">
        <v>2500000</v>
      </c>
      <c t="n" s="6" r="E15">
        <v>2474000</v>
      </c>
      <c t="n" s="6" r="F15">
        <v>1988000</v>
      </c>
      <c t="n" s="6" r="G15">
        <v>4969000</v>
      </c>
      <c t="n" s="6" r="H15">
        <v>2222000</v>
      </c>
      <c t="n" s="6" r="I15">
        <v>6250000</v>
      </c>
    </row>
    <row spans="1:10" r="16">
      <c t="s" s="4" r="A16">
        <v>222</v>
      </c>
      <c t="n" s="10" r="C16">
        <v>0.3215434</v>
      </c>
    </row>
    <row spans="1:10" r="17">
      <c t="s" s="4" r="A17">
        <v>223</v>
      </c>
      <c t="n" s="9" r="C17">
        <v>3.11</v>
      </c>
    </row>
    <row spans="1:10" r="18">
      <c t="s" s="4" r="A18">
        <v>224</v>
      </c>
      <c t="n" s="6" r="D18">
        <v>200000000</v>
      </c>
      <c t="n" s="6" r="E18">
        <v>79182000</v>
      </c>
      <c t="n" s="6" r="F18">
        <v>159011000</v>
      </c>
      <c t="n" s="6" r="G18">
        <v>159011000</v>
      </c>
      <c t="n" s="6" r="H18">
        <v>177787000</v>
      </c>
      <c t="n" s="6" r="I18">
        <v>200000000</v>
      </c>
      <c t="n" s="7" r="J18">
        <v>200000000</v>
      </c>
    </row>
    <row spans="1:10" r="19">
      <c t="s" s="4" r="A19">
        <v>225</v>
      </c>
      <c t="n" s="7" r="J19">
        <v>12700000</v>
      </c>
    </row>
    <row spans="1:10" r="20">
      <c t="s" s="4" r="A20">
        <v>99</v>
      </c>
      <c t="n" s="7" r="B20">
        <v>3600000</v>
      </c>
      <c t="n" s="7" r="D20">
        <v>411000</v>
      </c>
      <c t="n" s="6" r="E20">
        <v>4153000</v>
      </c>
      <c t="n" s="6" r="F20">
        <v>506000</v>
      </c>
      <c t="n" s="6" r="G20">
        <v>1544000</v>
      </c>
      <c t="n" s="6" r="H20">
        <v>1899000</v>
      </c>
      <c t="n" s="7" r="I20">
        <v>617000</v>
      </c>
    </row>
    <row spans="1:10" r="21">
      <c t="s" s="4" r="A21">
        <v>214</v>
      </c>
      <c t="n" s="7" r="B21">
        <v>79800000</v>
      </c>
      <c t="n" s="7" r="E21">
        <v>79829000</v>
      </c>
      <c t="n" s="7" r="G21">
        <v>18776000</v>
      </c>
      <c t="n" s="6" r="H21">
        <v>22213000</v>
      </c>
    </row>
    <row spans="1:10" r="22">
      <c t="s" s="4" r="A22">
        <v>226</v>
      </c>
      <c t="s" s="4" r="B22">
        <v>227</v>
      </c>
    </row>
    <row spans="1:10" r="23">
      <c t="s" s="4" r="A23">
        <v>228</v>
      </c>
      <c t="n" s="6" r="B23">
        <v>35300</v>
      </c>
    </row>
    <row spans="1:10" r="24">
      <c t="s" s="4" r="A24">
        <v>229</v>
      </c>
      <c t="n" s="6" r="B24">
        <v>25700</v>
      </c>
    </row>
    <row spans="1:10" r="25">
      <c t="s" s="4" r="A25">
        <v>230</v>
      </c>
      <c t="n" s="6" r="B25">
        <v>872</v>
      </c>
    </row>
    <row spans="1:10" r="26">
      <c t="s" s="4" r="A26">
        <v>231</v>
      </c>
      <c t="n" s="9" r="B26">
        <v>2.81</v>
      </c>
    </row>
    <row spans="1:10" r="27">
      <c t="s" s="4" r="A27">
        <v>103</v>
      </c>
      <c t="n" s="7" r="B27">
        <v>2400000</v>
      </c>
    </row>
    <row spans="1:10" r="28">
      <c t="s" s="4" r="A28">
        <v>232</v>
      </c>
      <c t="n" s="7" r="F28">
        <v>5963000</v>
      </c>
      <c t="n" s="7" r="H28">
        <v>7416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233</v>
      </c>
      <c t="s" s="2" r="B1">
        <v>1</v>
      </c>
    </row>
    <row spans="1:6" r="2">
      <c t="s" s="2" r="B2">
        <v>2</v>
      </c>
      <c t="s" s="2" r="C2">
        <v>25</v>
      </c>
      <c t="s" s="2" r="D2">
        <v>234</v>
      </c>
      <c t="s" s="2" r="E2">
        <v>235</v>
      </c>
      <c t="s" s="2" r="F2">
        <v>61</v>
      </c>
    </row>
    <row spans="1:6" r="3">
      <c t="s" s="3" r="A3">
        <v>236</v>
      </c>
    </row>
    <row spans="1:6" r="4">
      <c t="s" s="4" r="A4">
        <v>237</v>
      </c>
      <c t="n" s="7" r="B4">
        <v>1988</v>
      </c>
    </row>
    <row spans="1:6" r="5">
      <c t="s" s="4" r="A5">
        <v>238</v>
      </c>
      <c t="n" s="6" r="B5">
        <v>2474</v>
      </c>
      <c t="n" s="7" r="C5">
        <v>1988</v>
      </c>
    </row>
    <row spans="1:6" r="6">
      <c t="s" s="4" r="A6">
        <v>215</v>
      </c>
    </row>
    <row spans="1:6" r="7">
      <c t="s" s="3" r="A7">
        <v>236</v>
      </c>
    </row>
    <row spans="1:6" r="8">
      <c t="s" s="4" r="A8">
        <v>237</v>
      </c>
      <c t="n" s="6" r="B8">
        <v>1988</v>
      </c>
      <c t="n" s="6" r="C8">
        <v>4969</v>
      </c>
      <c t="n" s="7" r="D8">
        <v>2222</v>
      </c>
      <c t="n" s="7" r="E8">
        <v>6250</v>
      </c>
      <c t="n" s="7" r="F8">
        <v>2500</v>
      </c>
    </row>
    <row spans="1:6" r="9">
      <c t="s" s="4" r="A9">
        <v>221</v>
      </c>
      <c t="n" s="6" r="B9">
        <v>486</v>
      </c>
      <c t="n" s="6" r="C9">
        <v>2982</v>
      </c>
      <c t="n" s="6" r="D9">
        <v>2747</v>
      </c>
      <c t="n" s="6" r="E9">
        <v>3388</v>
      </c>
      <c t="n" s="6" r="F9">
        <v>3750</v>
      </c>
    </row>
    <row spans="1:6" r="10">
      <c t="s" s="4" r="A10">
        <v>239</v>
      </c>
      <c t="n" s="6" r="C10">
        <v>-5963</v>
      </c>
      <c t="n" s="6" r="E10">
        <v>-7416</v>
      </c>
    </row>
    <row spans="1:6" r="11">
      <c t="s" s="4" r="A11">
        <v>238</v>
      </c>
      <c t="n" s="7" r="B11">
        <v>2474</v>
      </c>
      <c t="n" s="7" r="C11">
        <v>1988</v>
      </c>
      <c t="n" s="7" r="D11">
        <v>4969</v>
      </c>
      <c t="n" s="7" r="E11">
        <v>2222</v>
      </c>
      <c t="n" s="7" r="F11">
        <v>6250</v>
      </c>
    </row>
  </sheetData>
  <mergeCells count="2">
    <mergeCell ref="A1:A2"/>
    <mergeCell ref="B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40</v>
      </c>
      <c t="s" s="2" r="B1">
        <v>241</v>
      </c>
      <c t="s" s="2" r="C1">
        <v>204</v>
      </c>
      <c t="s" s="2" r="D1">
        <v>2</v>
      </c>
      <c t="s" s="2" r="E1">
        <v>25</v>
      </c>
      <c t="s" s="2" r="F1">
        <v>234</v>
      </c>
      <c t="s" s="2" r="G1">
        <v>235</v>
      </c>
      <c t="s" s="2" r="H1">
        <v>61</v>
      </c>
    </row>
    <row spans="1:8" r="2">
      <c t="s" s="3" r="A2">
        <v>242</v>
      </c>
    </row>
    <row spans="1:8" r="3">
      <c t="s" s="4" r="A3">
        <v>243</v>
      </c>
      <c t="n" s="7" r="D3">
        <v>7769</v>
      </c>
    </row>
    <row spans="1:8" r="4">
      <c t="s" s="4" r="A4">
        <v>244</v>
      </c>
      <c t="n" s="6" r="D4">
        <v>-4153</v>
      </c>
      <c t="n" s="7" r="H4">
        <v>-617</v>
      </c>
    </row>
    <row spans="1:8" r="5">
      <c t="s" s="4" r="A5">
        <v>245</v>
      </c>
      <c t="n" s="6" r="D5">
        <v>-82274</v>
      </c>
      <c t="n" s="6" r="H5">
        <v>0</v>
      </c>
    </row>
    <row spans="1:8" r="6">
      <c t="s" s="4" r="A6">
        <v>246</v>
      </c>
      <c t="n" s="6" r="D6">
        <v>3617</v>
      </c>
      <c t="n" s="7" r="E6">
        <v>7769</v>
      </c>
    </row>
    <row spans="1:8" r="7">
      <c t="s" s="4" r="A7">
        <v>215</v>
      </c>
    </row>
    <row spans="1:8" r="8">
      <c t="s" s="3" r="A8">
        <v>242</v>
      </c>
    </row>
    <row spans="1:8" r="9">
      <c t="s" s="4" r="A9">
        <v>247</v>
      </c>
      <c t="n" s="7" r="C9">
        <v>200000</v>
      </c>
      <c t="n" s="6" r="D9">
        <v>159011</v>
      </c>
      <c t="n" s="6" r="E9">
        <v>159011</v>
      </c>
      <c t="n" s="7" r="F9">
        <v>177787</v>
      </c>
      <c t="n" s="7" r="G9">
        <v>200000</v>
      </c>
      <c t="n" s="6" r="H9">
        <v>200000</v>
      </c>
    </row>
    <row spans="1:8" r="10">
      <c t="s" s="4" r="A10">
        <v>243</v>
      </c>
      <c t="n" s="6" r="C10">
        <v>12747</v>
      </c>
      <c t="n" s="6" r="D10">
        <v>7770</v>
      </c>
      <c t="n" s="6" r="E10">
        <v>8276</v>
      </c>
      <c t="n" s="6" r="F10">
        <v>9820</v>
      </c>
      <c t="n" s="6" r="G10">
        <v>11719</v>
      </c>
      <c t="n" s="6" r="H10">
        <v>12336</v>
      </c>
    </row>
    <row spans="1:8" r="11">
      <c t="s" s="4" r="A11">
        <v>248</v>
      </c>
      <c t="n" s="6" r="C11">
        <v>187253</v>
      </c>
      <c t="n" s="6" r="D11">
        <v>151241</v>
      </c>
      <c t="n" s="6" r="E11">
        <v>150735</v>
      </c>
      <c t="n" s="6" r="F11">
        <v>167967</v>
      </c>
      <c t="n" s="6" r="G11">
        <v>188281</v>
      </c>
      <c t="n" s="6" r="H11">
        <v>187664</v>
      </c>
    </row>
    <row spans="1:8" r="12">
      <c t="s" s="4" r="A12">
        <v>244</v>
      </c>
      <c t="n" s="7" r="B12">
        <v>-3600</v>
      </c>
      <c t="n" s="6" r="C12">
        <v>-411</v>
      </c>
      <c t="n" s="6" r="D12">
        <v>-4153</v>
      </c>
      <c t="n" s="6" r="E12">
        <v>-506</v>
      </c>
      <c t="n" s="6" r="F12">
        <v>-1544</v>
      </c>
      <c t="n" s="6" r="G12">
        <v>-1899</v>
      </c>
      <c t="n" s="6" r="H12">
        <v>-617</v>
      </c>
    </row>
    <row spans="1:8" r="13">
      <c t="s" s="4" r="A13">
        <v>245</v>
      </c>
      <c t="n" s="7" r="B13">
        <v>-79800</v>
      </c>
      <c t="n" s="6" r="D13">
        <v>-79829</v>
      </c>
      <c t="n" s="6" r="F13">
        <v>-18776</v>
      </c>
      <c t="n" s="6" r="G13">
        <v>-22213</v>
      </c>
    </row>
    <row spans="1:8" r="14">
      <c t="s" s="4" r="A14">
        <v>249</v>
      </c>
      <c t="n" s="6" r="C14">
        <v>200000</v>
      </c>
      <c t="n" s="6" r="D14">
        <v>79182</v>
      </c>
      <c t="n" s="6" r="E14">
        <v>159011</v>
      </c>
      <c t="n" s="6" r="F14">
        <v>159011</v>
      </c>
      <c t="n" s="6" r="G14">
        <v>177787</v>
      </c>
      <c t="n" s="6" r="H14">
        <v>200000</v>
      </c>
    </row>
    <row spans="1:8" r="15">
      <c t="s" s="4" r="A15">
        <v>250</v>
      </c>
      <c t="n" s="6" r="C15">
        <v>187664</v>
      </c>
      <c t="n" s="6" r="D15">
        <v>75565</v>
      </c>
      <c t="n" s="6" r="E15">
        <v>151241</v>
      </c>
      <c t="n" s="6" r="F15">
        <v>150735</v>
      </c>
      <c t="n" s="6" r="G15">
        <v>167967</v>
      </c>
      <c t="n" s="6" r="H15">
        <v>188281</v>
      </c>
    </row>
    <row spans="1:8" r="16">
      <c t="s" s="4" r="A16">
        <v>246</v>
      </c>
      <c t="n" s="7" r="C16">
        <v>12336</v>
      </c>
      <c t="n" s="7" r="D16">
        <v>3617</v>
      </c>
      <c t="n" s="7" r="E16">
        <v>7770</v>
      </c>
      <c t="n" s="7" r="F16">
        <v>8276</v>
      </c>
      <c t="n" s="7" r="G16">
        <v>9820</v>
      </c>
      <c t="n" s="7" r="H16">
        <v>117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1</v>
      </c>
      <c t="s" s="2" r="B1">
        <v>2</v>
      </c>
      <c t="s" s="2" r="C1">
        <v>25</v>
      </c>
    </row>
    <row spans="1:3" r="2">
      <c t="s" s="3" r="A2">
        <v>52</v>
      </c>
    </row>
    <row spans="1:3" r="3">
      <c t="s" s="4" r="A3">
        <v>53</v>
      </c>
      <c t="n" s="7" r="B3">
        <v>3617</v>
      </c>
      <c t="n" s="7" r="C3">
        <v>7769</v>
      </c>
    </row>
    <row spans="1:3" r="4">
      <c t="s" s="4" r="A4">
        <v>54</v>
      </c>
      <c t="n" s="6" r="B4">
        <v>20000000</v>
      </c>
      <c t="n" s="6" r="C4">
        <v>20000000</v>
      </c>
    </row>
    <row spans="1:3" r="5">
      <c t="s" s="4" r="A5">
        <v>55</v>
      </c>
      <c t="n" s="6" r="B5">
        <v>0</v>
      </c>
      <c t="n" s="6" r="C5">
        <v>0</v>
      </c>
    </row>
    <row spans="1:3" r="6">
      <c t="s" s="4" r="A6">
        <v>56</v>
      </c>
      <c t="n" s="8" r="B6">
        <v>0.0001</v>
      </c>
      <c t="n" s="8" r="C6">
        <v>0.0001</v>
      </c>
    </row>
    <row spans="1:3" r="7">
      <c t="s" s="4" r="A7">
        <v>57</v>
      </c>
      <c t="n" s="6" r="B7">
        <v>350000000</v>
      </c>
      <c t="n" s="6" r="C7">
        <v>350000000</v>
      </c>
    </row>
    <row spans="1:3" r="8">
      <c t="s" s="4" r="A8">
        <v>58</v>
      </c>
      <c t="n" s="6" r="B8">
        <v>149821088</v>
      </c>
      <c t="n" s="6" r="C8">
        <v>113694606</v>
      </c>
    </row>
    <row spans="1:3" r="9">
      <c t="s" s="4" r="A9">
        <v>59</v>
      </c>
      <c t="n" s="6" r="B9">
        <v>149821088</v>
      </c>
      <c t="n" s="6" r="C9">
        <v>1136946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 customWidth="1" max="5" min="5" width="14"/>
  </cols>
  <sheetData>
    <row spans="1:5" r="1">
      <c t="s" s="1" r="A1">
        <v>251</v>
      </c>
      <c t="s" s="2" r="B1">
        <v>1</v>
      </c>
    </row>
    <row spans="1:5" r="2">
      <c t="s" s="2" r="B2">
        <v>2</v>
      </c>
      <c t="s" s="2" r="C2">
        <v>61</v>
      </c>
      <c t="s" s="2" r="D2">
        <v>252</v>
      </c>
      <c t="s" s="2" r="E2">
        <v>253</v>
      </c>
    </row>
    <row spans="1:5" r="3">
      <c t="s" s="3" r="A3">
        <v>254</v>
      </c>
    </row>
    <row spans="1:5" r="4">
      <c t="s" s="4" r="A4">
        <v>255</v>
      </c>
      <c t="n" s="7" r="B4">
        <v>1202</v>
      </c>
      <c t="n" s="7" r="C4">
        <v>2405</v>
      </c>
    </row>
    <row spans="1:5" r="5">
      <c t="s" s="4" r="A5">
        <v>256</v>
      </c>
    </row>
    <row spans="1:5" r="6">
      <c t="s" s="3" r="A6">
        <v>254</v>
      </c>
    </row>
    <row spans="1:5" r="7">
      <c t="s" s="4" r="A7">
        <v>255</v>
      </c>
      <c t="n" s="6" r="B7">
        <v>810</v>
      </c>
      <c t="n" s="6" r="C7">
        <v>530</v>
      </c>
    </row>
    <row spans="1:5" r="8">
      <c t="s" s="4" r="A8">
        <v>257</v>
      </c>
    </row>
    <row spans="1:5" r="9">
      <c t="s" s="3" r="A9">
        <v>254</v>
      </c>
    </row>
    <row spans="1:5" r="10">
      <c t="s" s="4" r="A10">
        <v>255</v>
      </c>
      <c t="n" s="7" r="B10">
        <v>392</v>
      </c>
      <c t="n" s="7" r="C10">
        <v>1875</v>
      </c>
    </row>
    <row spans="1:5" r="11">
      <c t="s" s="4" r="A11">
        <v>258</v>
      </c>
    </row>
    <row spans="1:5" r="12">
      <c t="s" s="3" r="A12">
        <v>254</v>
      </c>
    </row>
    <row spans="1:5" r="13">
      <c t="s" s="4" r="A13">
        <v>259</v>
      </c>
      <c t="n" s="6" r="D13">
        <v>30000000</v>
      </c>
      <c t="n" s="6" r="E13">
        <v>15000000</v>
      </c>
    </row>
    <row spans="1:5" r="14">
      <c t="s" s="4" r="A14">
        <v>260</v>
      </c>
    </row>
    <row spans="1:5" r="15">
      <c t="s" s="3" r="A15">
        <v>254</v>
      </c>
    </row>
    <row spans="1:5" r="16">
      <c t="s" s="4" r="A16">
        <v>261</v>
      </c>
      <c t="s" s="4" r="B16">
        <v>262</v>
      </c>
    </row>
    <row spans="1:5" r="17">
      <c t="s" s="4" r="A17">
        <v>263</v>
      </c>
      <c t="s" s="4" r="B17">
        <v>264</v>
      </c>
    </row>
    <row spans="1:5" r="18">
      <c t="s" s="4" r="A18">
        <v>265</v>
      </c>
      <c t="n" s="7" r="B18">
        <v>16300</v>
      </c>
    </row>
    <row spans="1:5" r="19">
      <c t="s" s="4" r="A19">
        <v>266</v>
      </c>
      <c t="s" s="4" r="B19">
        <v>267</v>
      </c>
    </row>
    <row spans="1:5" r="20">
      <c t="s" s="4" r="A20">
        <v>268</v>
      </c>
      <c t="n" s="6" r="B20">
        <v>4319000</v>
      </c>
    </row>
    <row spans="1:5" r="21">
      <c t="s" s="3" r="A21">
        <v>269</v>
      </c>
    </row>
    <row spans="1:5" r="22">
      <c t="s" s="4" r="A22">
        <v>270</v>
      </c>
      <c t="s" s="4" r="B22">
        <v>271</v>
      </c>
      <c t="s" s="4" r="C22">
        <v>272</v>
      </c>
    </row>
    <row spans="1:5" r="23">
      <c t="s" s="4" r="A23">
        <v>273</v>
      </c>
      <c t="s" s="4" r="B23">
        <v>274</v>
      </c>
      <c t="s" s="4" r="C23">
        <v>275</v>
      </c>
    </row>
    <row spans="1:5" r="24">
      <c t="s" s="4" r="A24">
        <v>276</v>
      </c>
      <c t="s" s="4" r="B24">
        <v>277</v>
      </c>
      <c t="s" s="4" r="C24">
        <v>277</v>
      </c>
    </row>
    <row spans="1:5" r="25">
      <c t="s" s="4" r="A25">
        <v>278</v>
      </c>
      <c t="s" s="4" r="B25">
        <v>279</v>
      </c>
      <c t="s" s="4" r="C25">
        <v>280</v>
      </c>
    </row>
    <row spans="1:5" r="26">
      <c t="s" s="4" r="A26">
        <v>281</v>
      </c>
      <c t="s" s="4" r="B26">
        <v>282</v>
      </c>
    </row>
    <row spans="1:5" r="27">
      <c t="s" s="4" r="A27">
        <v>283</v>
      </c>
    </row>
    <row spans="1:5" r="28">
      <c t="s" s="3" r="A28">
        <v>269</v>
      </c>
    </row>
    <row spans="1:5" r="29">
      <c t="s" s="4" r="A29">
        <v>281</v>
      </c>
      <c t="s" s="4" r="C29">
        <v>282</v>
      </c>
    </row>
    <row spans="1:5" r="30">
      <c t="s" s="4" r="A30">
        <v>284</v>
      </c>
    </row>
    <row spans="1:5" r="31">
      <c t="s" s="3" r="A31">
        <v>269</v>
      </c>
    </row>
    <row spans="1:5" r="32">
      <c t="s" s="4" r="A32">
        <v>281</v>
      </c>
      <c t="s" s="4" r="C32">
        <v>2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24"/>
    <col customWidth="1" max="6" min="6" width="16"/>
  </cols>
  <sheetData>
    <row spans="1:6" r="1">
      <c t="s" s="1" r="A1">
        <v>286</v>
      </c>
      <c t="s" s="2" r="B1">
        <v>1</v>
      </c>
      <c t="s" s="2" r="D1">
        <v>287</v>
      </c>
      <c t="s" s="2" r="E1">
        <v>288</v>
      </c>
      <c t="s" s="2" r="F1">
        <v>289</v>
      </c>
    </row>
    <row spans="1:6" r="2">
      <c t="s" s="2" r="B2">
        <v>2</v>
      </c>
      <c t="s" s="2" r="C2">
        <v>61</v>
      </c>
      <c t="s" s="2" r="D2">
        <v>290</v>
      </c>
      <c t="s" s="2" r="E2">
        <v>25</v>
      </c>
      <c t="s" s="2" r="F2">
        <v>2</v>
      </c>
    </row>
    <row spans="1:6" r="3">
      <c t="s" s="3" r="A3">
        <v>291</v>
      </c>
    </row>
    <row spans="1:6" r="4">
      <c t="s" s="4" r="A4">
        <v>90</v>
      </c>
      <c t="n" s="7" r="B4">
        <v>1202000</v>
      </c>
      <c t="n" s="7" r="C4">
        <v>2405000</v>
      </c>
    </row>
    <row spans="1:6" r="5">
      <c t="s" s="4" r="A5">
        <v>260</v>
      </c>
    </row>
    <row spans="1:6" r="6">
      <c t="s" s="3" r="A6">
        <v>292</v>
      </c>
    </row>
    <row spans="1:6" r="7">
      <c t="s" s="4" r="A7">
        <v>293</v>
      </c>
      <c t="n" s="6" r="B7">
        <v>0</v>
      </c>
    </row>
    <row spans="1:6" r="8">
      <c t="s" s="3" r="A8">
        <v>294</v>
      </c>
    </row>
    <row spans="1:6" r="9">
      <c t="s" s="4" r="A9">
        <v>295</v>
      </c>
      <c t="n" s="7" r="B9">
        <v>0</v>
      </c>
    </row>
    <row spans="1:6" r="10">
      <c t="s" s="4" r="A10">
        <v>296</v>
      </c>
    </row>
    <row spans="1:6" r="11">
      <c t="s" s="3" r="A11">
        <v>291</v>
      </c>
    </row>
    <row spans="1:6" r="12">
      <c t="s" s="4" r="A12">
        <v>90</v>
      </c>
      <c t="n" s="7" r="F12">
        <v>0</v>
      </c>
    </row>
    <row spans="1:6" r="13">
      <c t="s" s="4" r="A13">
        <v>297</v>
      </c>
    </row>
    <row spans="1:6" r="14">
      <c t="s" s="3" r="A14">
        <v>292</v>
      </c>
    </row>
    <row spans="1:6" r="15">
      <c t="s" s="4" r="A15">
        <v>298</v>
      </c>
      <c t="n" s="6" r="B15">
        <v>20953375</v>
      </c>
    </row>
    <row spans="1:6" r="16">
      <c t="s" s="4" r="A16">
        <v>299</v>
      </c>
      <c t="n" s="6" r="B16">
        <v>21227948</v>
      </c>
      <c t="n" s="6" r="E16">
        <v>20953375</v>
      </c>
      <c t="n" s="6" r="F16">
        <v>21227948</v>
      </c>
    </row>
    <row spans="1:6" r="17">
      <c t="s" s="4" r="A17">
        <v>300</v>
      </c>
      <c t="n" s="6" r="B17">
        <v>9991733</v>
      </c>
      <c t="n" s="6" r="F17">
        <v>9991733</v>
      </c>
    </row>
    <row spans="1:6" r="18">
      <c t="s" s="3" r="A18">
        <v>301</v>
      </c>
    </row>
    <row spans="1:6" r="19">
      <c t="s" s="4" r="A19">
        <v>302</v>
      </c>
      <c t="n" s="9" r="B19">
        <v>0.44</v>
      </c>
      <c t="n" s="9" r="E19">
        <v>0.44</v>
      </c>
    </row>
    <row spans="1:6" r="20">
      <c t="s" s="4" r="A20">
        <v>303</v>
      </c>
      <c t="n" s="11" r="B20">
        <v>9.119999999999999</v>
      </c>
      <c t="n" s="11" r="E20">
        <v>9.119999999999999</v>
      </c>
    </row>
    <row spans="1:6" r="21">
      <c t="s" s="3" r="A21">
        <v>294</v>
      </c>
    </row>
    <row spans="1:6" r="22">
      <c t="s" s="4" r="A22">
        <v>304</v>
      </c>
      <c t="n" s="11" r="B22">
        <v>3.86</v>
      </c>
    </row>
    <row spans="1:6" r="23">
      <c t="s" s="4" r="A23">
        <v>305</v>
      </c>
      <c t="n" s="11" r="B23">
        <v>3.83</v>
      </c>
      <c t="n" s="9" r="E23">
        <v>3.86</v>
      </c>
      <c t="n" s="9" r="F23">
        <v>3.83</v>
      </c>
    </row>
    <row spans="1:6" r="24">
      <c t="s" s="4" r="A24">
        <v>306</v>
      </c>
      <c t="n" s="9" r="B24">
        <v>3.3</v>
      </c>
      <c t="n" s="9" r="F24">
        <v>3.3</v>
      </c>
    </row>
    <row spans="1:6" r="25">
      <c t="s" s="3" r="A25">
        <v>307</v>
      </c>
    </row>
    <row spans="1:6" r="26">
      <c t="s" s="4" r="A26">
        <v>308</v>
      </c>
      <c t="n" s="7" r="B26">
        <v>0</v>
      </c>
      <c t="n" s="7" r="E26">
        <v>42438000</v>
      </c>
      <c t="n" s="7" r="F26">
        <v>0</v>
      </c>
    </row>
    <row spans="1:6" r="27">
      <c t="s" s="4" r="A27">
        <v>309</v>
      </c>
      <c t="n" s="7" r="B27">
        <v>4347000</v>
      </c>
      <c t="n" s="7" r="F27">
        <v>4347000</v>
      </c>
    </row>
    <row spans="1:6" r="28">
      <c t="s" s="3" r="A28">
        <v>291</v>
      </c>
    </row>
    <row spans="1:6" r="29">
      <c t="s" s="4" r="A29">
        <v>310</v>
      </c>
      <c t="s" s="4" r="B29">
        <v>311</v>
      </c>
      <c t="s" s="4" r="E29">
        <v>312</v>
      </c>
    </row>
    <row spans="1:6" r="30">
      <c t="s" s="4" r="A30">
        <v>313</v>
      </c>
      <c t="s" s="4" r="B30">
        <v>314</v>
      </c>
    </row>
    <row spans="1:6" r="31">
      <c t="s" s="4" r="A31">
        <v>315</v>
      </c>
    </row>
    <row spans="1:6" r="32">
      <c t="s" s="3" r="A32">
        <v>292</v>
      </c>
    </row>
    <row spans="1:6" r="33">
      <c t="s" s="4" r="A33">
        <v>299</v>
      </c>
      <c t="n" s="6" r="D33">
        <v>2159500</v>
      </c>
    </row>
    <row spans="1:6" r="34">
      <c t="s" s="3" r="A34">
        <v>291</v>
      </c>
    </row>
    <row spans="1:6" r="35">
      <c t="s" s="4" r="A35">
        <v>316</v>
      </c>
      <c t="n" s="7" r="D35">
        <v>28600000</v>
      </c>
    </row>
    <row spans="1:6" r="36">
      <c t="s" s="4" r="A36">
        <v>317</v>
      </c>
    </row>
    <row spans="1:6" r="37">
      <c t="s" s="3" r="A37">
        <v>292</v>
      </c>
    </row>
    <row spans="1:6" r="38">
      <c t="s" s="4" r="A38">
        <v>318</v>
      </c>
      <c t="n" s="6" r="B38">
        <v>405000</v>
      </c>
    </row>
    <row spans="1:6" r="39">
      <c t="s" s="3" r="A39">
        <v>301</v>
      </c>
    </row>
    <row spans="1:6" r="40">
      <c t="s" s="4" r="A40">
        <v>302</v>
      </c>
      <c t="n" s="9" r="B40">
        <v>3.12</v>
      </c>
    </row>
    <row spans="1:6" r="41">
      <c t="s" s="4" r="A41">
        <v>303</v>
      </c>
      <c t="n" s="11" r="B41">
        <v>4.14</v>
      </c>
    </row>
    <row spans="1:6" r="42">
      <c t="s" s="3" r="A42">
        <v>294</v>
      </c>
    </row>
    <row spans="1:6" r="43">
      <c t="s" s="4" r="A43">
        <v>319</v>
      </c>
      <c t="n" s="7" r="B43">
        <v>4</v>
      </c>
    </row>
    <row spans="1:6" r="44">
      <c t="s" s="4" r="A44">
        <v>320</v>
      </c>
    </row>
    <row spans="1:6" r="45">
      <c t="s" s="3" r="A45">
        <v>292</v>
      </c>
    </row>
    <row spans="1:6" r="46">
      <c t="s" s="4" r="A46">
        <v>321</v>
      </c>
      <c t="n" s="6" r="B46">
        <v>-130427</v>
      </c>
    </row>
    <row spans="1:6" r="47">
      <c t="s" s="3" r="A47">
        <v>301</v>
      </c>
    </row>
    <row spans="1:6" r="48">
      <c t="s" s="4" r="A48">
        <v>302</v>
      </c>
      <c t="n" s="7" r="B48">
        <v>6</v>
      </c>
    </row>
    <row spans="1:6" r="49">
      <c t="s" s="4" r="A49">
        <v>303</v>
      </c>
      <c t="n" s="11" r="B49">
        <v>9.119999999999999</v>
      </c>
    </row>
    <row spans="1:6" r="50">
      <c t="s" s="3" r="A50">
        <v>294</v>
      </c>
    </row>
    <row spans="1:6" r="51">
      <c t="s" s="4" r="A51">
        <v>322</v>
      </c>
      <c t="n" s="9" r="B51">
        <v>6.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23</v>
      </c>
      <c t="s" s="2" r="B1">
        <v>324</v>
      </c>
      <c t="s" s="2" r="C1">
        <v>241</v>
      </c>
      <c t="s" s="2" r="D1">
        <v>2</v>
      </c>
      <c t="s" s="2" r="E1">
        <v>234</v>
      </c>
      <c t="s" s="2" r="F1">
        <v>235</v>
      </c>
      <c t="s" s="2" r="G1">
        <v>61</v>
      </c>
      <c t="s" s="2" r="H1">
        <v>325</v>
      </c>
    </row>
    <row spans="1:8" r="2">
      <c t="s" s="3" r="A2">
        <v>212</v>
      </c>
    </row>
    <row spans="1:8" r="3">
      <c t="s" s="4" r="A3">
        <v>214</v>
      </c>
      <c t="n" s="7" r="D3">
        <v>82274</v>
      </c>
      <c t="n" s="7" r="G3">
        <v>0</v>
      </c>
    </row>
    <row spans="1:8" r="4">
      <c t="s" s="4" r="A4">
        <v>103</v>
      </c>
      <c t="n" s="6" r="D4">
        <v>2445</v>
      </c>
      <c t="n" s="6" r="G4">
        <v>0</v>
      </c>
    </row>
    <row spans="1:8" r="5">
      <c t="s" s="4" r="A5">
        <v>199</v>
      </c>
      <c t="n" s="6" r="D5">
        <v>0</v>
      </c>
      <c t="n" s="7" r="G5">
        <v>5558</v>
      </c>
    </row>
    <row spans="1:8" r="6">
      <c t="s" s="4" r="A6">
        <v>215</v>
      </c>
    </row>
    <row spans="1:8" r="7">
      <c t="s" s="3" r="A7">
        <v>212</v>
      </c>
    </row>
    <row spans="1:8" r="8">
      <c t="s" s="4" r="A8">
        <v>214</v>
      </c>
      <c t="n" s="7" r="C8">
        <v>79800</v>
      </c>
      <c t="n" s="7" r="D8">
        <v>79829</v>
      </c>
      <c t="n" s="7" r="E8">
        <v>18776</v>
      </c>
      <c t="n" s="7" r="F8">
        <v>22213</v>
      </c>
    </row>
    <row spans="1:8" r="9">
      <c t="s" s="4" r="A9">
        <v>226</v>
      </c>
      <c t="s" s="4" r="C9">
        <v>227</v>
      </c>
    </row>
    <row spans="1:8" r="10">
      <c t="s" s="4" r="A10">
        <v>326</v>
      </c>
      <c t="n" s="6" r="C10">
        <v>35300000</v>
      </c>
    </row>
    <row spans="1:8" r="11">
      <c t="s" s="4" r="A11">
        <v>327</v>
      </c>
      <c t="n" s="6" r="C11">
        <v>25700000</v>
      </c>
    </row>
    <row spans="1:8" r="12">
      <c t="s" s="4" r="A12">
        <v>328</v>
      </c>
      <c t="n" s="9" r="H12">
        <v>3.11</v>
      </c>
    </row>
    <row spans="1:8" r="13">
      <c t="s" s="4" r="A13">
        <v>329</v>
      </c>
      <c t="n" s="6" r="C13">
        <v>872000</v>
      </c>
    </row>
    <row spans="1:8" r="14">
      <c t="s" s="4" r="A14">
        <v>330</v>
      </c>
      <c t="n" s="9" r="C14">
        <v>2.81</v>
      </c>
    </row>
    <row spans="1:8" r="15">
      <c t="s" s="4" r="A15">
        <v>103</v>
      </c>
      <c t="n" s="7" r="C15">
        <v>2400</v>
      </c>
    </row>
    <row spans="1:8" r="16">
      <c t="s" s="4" r="A16">
        <v>200</v>
      </c>
    </row>
    <row spans="1:8" r="17">
      <c t="s" s="3" r="A17">
        <v>212</v>
      </c>
    </row>
    <row spans="1:8" r="18">
      <c t="s" s="4" r="A18">
        <v>331</v>
      </c>
      <c t="n" s="6" r="B18">
        <v>29948334</v>
      </c>
    </row>
    <row spans="1:8" r="19">
      <c t="s" s="4" r="A19">
        <v>332</v>
      </c>
      <c t="n" s="7" r="B19">
        <v>3</v>
      </c>
    </row>
    <row spans="1:8" r="20">
      <c t="s" s="4" r="A20">
        <v>199</v>
      </c>
      <c t="n" s="7" r="B20">
        <v>897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33</v>
      </c>
      <c t="s" s="2" r="B1">
        <v>2</v>
      </c>
      <c t="s" s="2" r="C1">
        <v>25</v>
      </c>
    </row>
    <row spans="1:3" r="2">
      <c t="s" s="3" r="A2">
        <v>146</v>
      </c>
    </row>
    <row spans="1:3" r="3">
      <c t="s" s="4" r="A3">
        <v>334</v>
      </c>
      <c t="n" s="12" r="B3">
        <v>2.8</v>
      </c>
      <c t="n" s="12" r="C3">
        <v>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335</v>
      </c>
      <c t="s" s="2" r="B1">
        <v>1</v>
      </c>
    </row>
    <row spans="1:3" r="2">
      <c t="s" s="2" r="B2">
        <v>2</v>
      </c>
      <c t="s" s="2" r="C2">
        <v>61</v>
      </c>
    </row>
    <row spans="1:3" r="3">
      <c t="s" s="3" r="A3">
        <v>336</v>
      </c>
    </row>
    <row spans="1:3" r="4">
      <c t="s" s="4" r="A4">
        <v>337</v>
      </c>
      <c t="n" s="9" r="B4">
        <v>2.76</v>
      </c>
      <c t="n" s="9" r="C4">
        <v>4.62</v>
      </c>
    </row>
    <row spans="1:3" r="5">
      <c t="s" s="4" r="A5">
        <v>338</v>
      </c>
      <c t="s" s="4" r="B5">
        <v>339</v>
      </c>
    </row>
    <row spans="1:3" r="6">
      <c t="s" s="4" r="A6">
        <v>340</v>
      </c>
      <c t="s" s="4" r="B6">
        <v>341</v>
      </c>
    </row>
    <row spans="1:3" r="7">
      <c t="s" s="4" r="A7">
        <v>278</v>
      </c>
      <c t="s" s="4" r="B7">
        <v>279</v>
      </c>
      <c t="s" s="4" r="C7">
        <v>280</v>
      </c>
    </row>
    <row spans="1:3" r="8">
      <c t="s" s="4" r="A8">
        <v>342</v>
      </c>
      <c t="s" s="4" r="B8">
        <v>277</v>
      </c>
      <c t="s" s="4" r="C8">
        <v>277</v>
      </c>
    </row>
    <row spans="1:3" r="9">
      <c t="s" s="4" r="A9">
        <v>343</v>
      </c>
    </row>
    <row spans="1:3" r="10">
      <c t="s" s="3" r="A10">
        <v>336</v>
      </c>
    </row>
    <row spans="1:3" r="11">
      <c t="s" s="4" r="A11">
        <v>338</v>
      </c>
      <c t="s" s="4" r="C11">
        <v>344</v>
      </c>
    </row>
    <row spans="1:3" r="12">
      <c t="s" s="4" r="A12">
        <v>340</v>
      </c>
      <c t="s" s="4" r="C12">
        <v>345</v>
      </c>
    </row>
    <row spans="1:3" r="13">
      <c t="s" s="4" r="A13">
        <v>346</v>
      </c>
    </row>
    <row spans="1:3" r="14">
      <c t="s" s="3" r="A14">
        <v>336</v>
      </c>
    </row>
    <row spans="1:3" r="15">
      <c t="s" s="4" r="A15">
        <v>338</v>
      </c>
      <c t="s" s="4" r="C15">
        <v>347</v>
      </c>
    </row>
    <row spans="1:3" r="16">
      <c t="s" s="4" r="A16">
        <v>340</v>
      </c>
      <c t="s" s="4" r="C16">
        <v>3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9</v>
      </c>
      <c t="s" s="2" r="B1">
        <v>1</v>
      </c>
    </row>
    <row spans="1:4" r="2">
      <c t="s" s="2" r="B2">
        <v>2</v>
      </c>
      <c t="s" s="2" r="C2">
        <v>61</v>
      </c>
      <c t="s" s="2" r="D2">
        <v>25</v>
      </c>
    </row>
    <row spans="1:4" r="3">
      <c t="s" s="3" r="A3">
        <v>350</v>
      </c>
    </row>
    <row spans="1:4" r="4">
      <c t="s" s="4" r="A4">
        <v>351</v>
      </c>
      <c t="n" s="7" r="B4">
        <v>322</v>
      </c>
    </row>
    <row spans="1:4" r="5">
      <c t="s" s="4" r="A5">
        <v>352</v>
      </c>
      <c t="n" s="6" r="B5">
        <v>-260</v>
      </c>
      <c t="n" s="7" r="C5">
        <v>268</v>
      </c>
    </row>
    <row spans="1:4" r="6">
      <c t="s" s="4" r="A6">
        <v>353</v>
      </c>
      <c t="n" s="7" r="B6">
        <v>62</v>
      </c>
    </row>
    <row spans="1:4" r="7">
      <c t="s" s="4" r="A7">
        <v>354</v>
      </c>
    </row>
    <row spans="1:4" r="8">
      <c t="s" s="3" r="A8">
        <v>148</v>
      </c>
    </row>
    <row spans="1:4" r="9">
      <c t="s" s="4" r="A9">
        <v>355</v>
      </c>
      <c t="n" s="6" r="B9">
        <v>210000</v>
      </c>
      <c t="n" s="6" r="D9">
        <v>210000</v>
      </c>
    </row>
    <row spans="1:4" r="10">
      <c t="s" s="3" r="A10">
        <v>350</v>
      </c>
    </row>
    <row spans="1:4" r="11">
      <c t="s" s="4" r="A11">
        <v>351</v>
      </c>
      <c t="n" s="7" r="B11">
        <v>322</v>
      </c>
    </row>
    <row spans="1:4" r="12">
      <c t="s" s="4" r="A12">
        <v>352</v>
      </c>
      <c t="n" s="6" r="B12">
        <v>-260</v>
      </c>
    </row>
    <row spans="1:4" r="13">
      <c t="s" s="4" r="A13">
        <v>353</v>
      </c>
      <c t="n" s="7" r="B13">
        <v>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25</v>
      </c>
    </row>
    <row spans="1:3" r="2">
      <c t="s" s="3" r="A2">
        <v>357</v>
      </c>
    </row>
    <row spans="1:3" r="3">
      <c t="s" s="4" r="A3">
        <v>40</v>
      </c>
      <c t="n" s="7" r="B3">
        <v>62</v>
      </c>
      <c t="n" s="7" r="C3">
        <v>322</v>
      </c>
    </row>
    <row spans="1:3" r="4">
      <c t="s" s="4" r="A4">
        <v>354</v>
      </c>
    </row>
    <row spans="1:3" r="5">
      <c t="s" s="3" r="A5">
        <v>357</v>
      </c>
    </row>
    <row spans="1:3" r="6">
      <c t="s" s="4" r="A6">
        <v>40</v>
      </c>
      <c t="n" s="6" r="B6">
        <v>62</v>
      </c>
      <c t="n" s="6" r="C6">
        <v>322</v>
      </c>
    </row>
    <row spans="1:3" r="7">
      <c t="s" s="4" r="A7">
        <v>358</v>
      </c>
    </row>
    <row spans="1:3" r="8">
      <c t="s" s="3" r="A8">
        <v>357</v>
      </c>
    </row>
    <row spans="1:3" r="9">
      <c t="s" s="4" r="A9">
        <v>40</v>
      </c>
      <c t="n" s="6" r="B9">
        <v>62</v>
      </c>
      <c t="n" s="6" r="C9">
        <v>322</v>
      </c>
    </row>
    <row spans="1:3" r="10">
      <c t="s" s="4" r="A10">
        <v>359</v>
      </c>
    </row>
    <row spans="1:3" r="11">
      <c t="s" s="3" r="A11">
        <v>357</v>
      </c>
    </row>
    <row spans="1:3" r="12">
      <c t="s" s="4" r="A12">
        <v>40</v>
      </c>
      <c t="n" s="7" r="B12">
        <v>62</v>
      </c>
      <c t="n" s="7" r="C12">
        <v>3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60</v>
      </c>
      <c t="s" s="2" r="B1">
        <v>1</v>
      </c>
    </row>
    <row spans="1:2" r="2">
      <c t="s" s="2" r="B2">
        <v>208</v>
      </c>
    </row>
    <row spans="1:2" r="3">
      <c t="s" s="3" r="A3">
        <v>361</v>
      </c>
    </row>
    <row spans="1:2" r="4">
      <c t="s" s="4" r="A4">
        <v>351</v>
      </c>
      <c t="n" s="7" r="B4">
        <v>322</v>
      </c>
    </row>
    <row spans="1:2" r="5">
      <c t="s" s="4" r="A5">
        <v>362</v>
      </c>
      <c t="n" s="6" r="B5">
        <v>-260</v>
      </c>
    </row>
    <row spans="1:2" r="6">
      <c t="s" s="4" r="A6">
        <v>363</v>
      </c>
      <c t="n" s="6" r="B6">
        <v>0</v>
      </c>
    </row>
    <row spans="1:2" r="7">
      <c t="s" s="4" r="A7">
        <v>353</v>
      </c>
      <c t="n" s="7" r="B7">
        <v>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364</v>
      </c>
      <c t="s" s="2" r="B1">
        <v>1</v>
      </c>
    </row>
    <row spans="1:3" r="2">
      <c t="s" s="2" r="B2">
        <v>2</v>
      </c>
      <c t="s" s="2" r="C2">
        <v>61</v>
      </c>
    </row>
    <row spans="1:3" r="3">
      <c t="s" s="3" r="A3">
        <v>154</v>
      </c>
    </row>
    <row spans="1:3" r="4">
      <c t="s" s="4" r="A4">
        <v>365</v>
      </c>
      <c t="n" s="6" r="B4">
        <v>51415221</v>
      </c>
      <c t="n" s="6" r="C4">
        <v>86880818</v>
      </c>
    </row>
    <row spans="1:3" r="5">
      <c t="s" s="4" r="A5">
        <v>260</v>
      </c>
    </row>
    <row spans="1:3" r="6">
      <c t="s" s="3" r="A6">
        <v>154</v>
      </c>
    </row>
    <row spans="1:3" r="7">
      <c t="s" s="4" r="A7">
        <v>365</v>
      </c>
      <c t="n" s="6" r="B7">
        <v>21227948</v>
      </c>
      <c t="n" s="6" r="C7">
        <v>16621065</v>
      </c>
    </row>
    <row spans="1:3" r="8">
      <c t="s" s="4" r="A8">
        <v>366</v>
      </c>
    </row>
    <row spans="1:3" r="9">
      <c t="s" s="3" r="A9">
        <v>154</v>
      </c>
    </row>
    <row spans="1:3" r="10">
      <c t="s" s="4" r="A10">
        <v>365</v>
      </c>
      <c t="n" s="6" r="B10">
        <v>4726823</v>
      </c>
      <c t="n" s="6" r="C10">
        <v>5951071</v>
      </c>
    </row>
    <row spans="1:3" r="11">
      <c t="s" s="4" r="A11">
        <v>136</v>
      </c>
    </row>
    <row spans="1:3" r="12">
      <c t="s" s="3" r="A12">
        <v>154</v>
      </c>
    </row>
    <row spans="1:3" r="13">
      <c t="s" s="4" r="A13">
        <v>365</v>
      </c>
      <c t="n" s="6" r="B13">
        <v>25460450</v>
      </c>
      <c t="n" s="6" r="C13">
        <v>643086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spans="1:2" r="1">
      <c t="s" s="1" r="A1">
        <v>367</v>
      </c>
      <c t="s" s="2" r="B1">
        <v>189</v>
      </c>
    </row>
    <row spans="1:2" r="2">
      <c t="s" s="3" r="A2">
        <v>198</v>
      </c>
    </row>
    <row spans="1:2" r="3">
      <c t="s" s="4" r="A3">
        <v>201</v>
      </c>
      <c t="n" s="6" r="B3">
        <v>29948334</v>
      </c>
    </row>
    <row spans="1:2" r="4">
      <c t="s" s="4" r="A4">
        <v>368</v>
      </c>
      <c t="n" s="7" r="B4">
        <v>3</v>
      </c>
    </row>
    <row spans="1:2" r="5">
      <c t="s" s="4" r="A5">
        <v>369</v>
      </c>
      <c t="n" s="12" r="B5">
        <v>8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0</v>
      </c>
      <c t="n" s="7" r="C4">
        <v>0</v>
      </c>
    </row>
    <row spans="1:3" r="5">
      <c t="s" s="3" r="A5">
        <v>64</v>
      </c>
    </row>
    <row spans="1:3" r="6">
      <c t="s" s="4" r="A6">
        <v>65</v>
      </c>
      <c t="n" s="6" r="B6">
        <v>21175</v>
      </c>
      <c t="n" s="6" r="C6">
        <v>18198</v>
      </c>
    </row>
    <row spans="1:3" r="7">
      <c t="s" s="4" r="A7">
        <v>66</v>
      </c>
      <c t="n" s="6" r="B7">
        <v>6375</v>
      </c>
      <c t="n" s="6" r="C7">
        <v>4606</v>
      </c>
    </row>
    <row spans="1:3" r="8">
      <c t="s" s="4" r="A8">
        <v>67</v>
      </c>
      <c t="n" s="6" r="B8">
        <v>-27550</v>
      </c>
      <c t="n" s="6" r="C8">
        <v>-22804</v>
      </c>
    </row>
    <row spans="1:3" r="9">
      <c t="s" s="3" r="A9">
        <v>68</v>
      </c>
    </row>
    <row spans="1:3" r="10">
      <c t="s" s="4" r="A10">
        <v>69</v>
      </c>
      <c t="n" s="6" r="B10">
        <v>-7036</v>
      </c>
      <c t="n" s="6" r="C10">
        <v>-4317</v>
      </c>
    </row>
    <row spans="1:3" r="11">
      <c t="s" s="4" r="A11">
        <v>70</v>
      </c>
      <c t="n" s="6" r="B11">
        <v>-25615</v>
      </c>
      <c t="n" s="6" r="C11">
        <v>0</v>
      </c>
    </row>
    <row spans="1:3" r="12">
      <c t="s" s="4" r="A12">
        <v>71</v>
      </c>
      <c t="n" s="6" r="B12">
        <v>260</v>
      </c>
      <c t="n" s="6" r="C12">
        <v>-268</v>
      </c>
    </row>
    <row spans="1:3" r="13">
      <c t="s" s="4" r="A13">
        <v>72</v>
      </c>
      <c t="n" s="6" r="B13">
        <v>-32391</v>
      </c>
      <c t="n" s="6" r="C13">
        <v>-4585</v>
      </c>
    </row>
    <row spans="1:3" r="14">
      <c t="s" s="4" r="A14">
        <v>73</v>
      </c>
      <c t="n" s="7" r="B14">
        <v>-59941</v>
      </c>
      <c t="n" s="7" r="C14">
        <v>-27389</v>
      </c>
    </row>
    <row spans="1:3" r="15">
      <c t="s" s="3" r="A15">
        <v>74</v>
      </c>
    </row>
    <row spans="1:3" r="16">
      <c t="s" s="4" r="A16">
        <v>75</v>
      </c>
      <c t="n" s="6" r="B16">
        <v>117626669</v>
      </c>
      <c t="n" s="6" r="C16">
        <v>96683525</v>
      </c>
    </row>
    <row spans="1:3" r="17">
      <c t="s" s="3" r="A17">
        <v>76</v>
      </c>
    </row>
    <row spans="1:3" r="18">
      <c t="s" s="4" r="A18">
        <v>77</v>
      </c>
      <c t="n" s="9" r="B18">
        <v>-0.51</v>
      </c>
      <c t="n" s="9" r="C18">
        <v>-0.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27"/>
    <col customWidth="1" max="5" min="5" width="20"/>
  </cols>
  <sheetData>
    <row spans="1:5" r="1">
      <c t="s" s="1" r="A1">
        <v>78</v>
      </c>
      <c t="s" s="2" r="B1">
        <v>79</v>
      </c>
      <c t="s" s="2" r="C1">
        <v>80</v>
      </c>
      <c t="s" s="2" r="D1">
        <v>81</v>
      </c>
      <c t="s" s="2" r="E1">
        <v>82</v>
      </c>
    </row>
    <row spans="1:5" r="2">
      <c t="s" s="4" r="A2">
        <v>83</v>
      </c>
      <c t="n" s="7" r="B2">
        <v>-55213</v>
      </c>
      <c t="n" s="7" r="C2">
        <v>11</v>
      </c>
      <c t="n" s="7" r="D2">
        <v>329161</v>
      </c>
      <c t="n" s="7" r="E2">
        <v>-384385</v>
      </c>
    </row>
    <row spans="1:5" r="3">
      <c t="s" s="4" r="A3">
        <v>84</v>
      </c>
      <c t="n" s="6" r="B3">
        <v>113694606</v>
      </c>
      <c t="n" s="6" r="C3">
        <v>113694606</v>
      </c>
    </row>
    <row spans="1:5" r="4">
      <c t="s" s="3" r="A4">
        <v>85</v>
      </c>
    </row>
    <row spans="1:5" r="5">
      <c t="s" s="4" r="A5">
        <v>86</v>
      </c>
      <c t="n" s="7" r="B5">
        <v>82274</v>
      </c>
      <c t="n" s="7" r="C5">
        <v>3</v>
      </c>
      <c t="n" s="6" r="D5">
        <v>82271</v>
      </c>
    </row>
    <row spans="1:5" r="6">
      <c t="s" s="4" r="A6">
        <v>87</v>
      </c>
      <c t="n" s="6" r="C6">
        <v>26532731</v>
      </c>
    </row>
    <row spans="1:5" r="7">
      <c t="s" s="4" r="A7">
        <v>70</v>
      </c>
      <c t="n" s="6" r="B7">
        <v>25615</v>
      </c>
      <c t="n" s="7" r="C7">
        <v>1</v>
      </c>
      <c t="n" s="6" r="D7">
        <v>25614</v>
      </c>
    </row>
    <row spans="1:5" r="8">
      <c t="s" s="4" r="A8">
        <v>88</v>
      </c>
      <c t="n" s="6" r="C8">
        <v>9593751</v>
      </c>
    </row>
    <row spans="1:5" r="9">
      <c t="s" s="4" r="A9">
        <v>89</v>
      </c>
      <c t="n" s="6" r="B9">
        <v>-435</v>
      </c>
      <c t="n" s="6" r="D9">
        <v>-435</v>
      </c>
    </row>
    <row spans="1:5" r="10">
      <c t="s" s="4" r="A10">
        <v>90</v>
      </c>
      <c t="n" s="6" r="B10">
        <v>1202</v>
      </c>
      <c t="n" s="6" r="D10">
        <v>1202</v>
      </c>
    </row>
    <row spans="1:5" r="11">
      <c t="s" s="4" r="A11">
        <v>91</v>
      </c>
      <c t="n" s="6" r="B11">
        <v>-59941</v>
      </c>
      <c t="n" s="6" r="E11">
        <v>-59941</v>
      </c>
    </row>
    <row spans="1:5" r="12">
      <c t="s" s="4" r="A12">
        <v>92</v>
      </c>
      <c t="n" s="7" r="B12">
        <v>-6498</v>
      </c>
      <c t="n" s="7" r="C12">
        <v>15</v>
      </c>
      <c t="n" s="7" r="D12">
        <v>437813</v>
      </c>
      <c t="n" s="7" r="E12">
        <v>-444326</v>
      </c>
    </row>
    <row spans="1:5" r="13">
      <c t="s" s="4" r="A13">
        <v>93</v>
      </c>
      <c t="n" s="6" r="B13">
        <v>149821088</v>
      </c>
      <c t="n" s="6" r="C13">
        <v>1498210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4</v>
      </c>
      <c t="s" s="2" r="B1">
        <v>1</v>
      </c>
    </row>
    <row spans="1:3" r="2">
      <c t="s" s="2" r="B2">
        <v>2</v>
      </c>
      <c t="s" s="2" r="C2">
        <v>61</v>
      </c>
    </row>
    <row spans="1:3" r="3">
      <c t="s" s="3" r="A3">
        <v>95</v>
      </c>
    </row>
    <row spans="1:3" r="4">
      <c t="s" s="4" r="A4">
        <v>96</v>
      </c>
      <c t="n" s="7" r="B4">
        <v>-59941</v>
      </c>
      <c t="n" s="7" r="C4">
        <v>-27389</v>
      </c>
    </row>
    <row spans="1:3" r="5">
      <c t="s" s="3" r="A5">
        <v>97</v>
      </c>
    </row>
    <row spans="1:3" r="6">
      <c t="s" s="4" r="A6">
        <v>98</v>
      </c>
      <c t="n" s="6" r="B6">
        <v>38</v>
      </c>
      <c t="n" s="6" r="C6">
        <v>34</v>
      </c>
    </row>
    <row spans="1:3" r="7">
      <c t="s" s="4" r="A7">
        <v>99</v>
      </c>
      <c t="n" s="6" r="B7">
        <v>4153</v>
      </c>
      <c t="n" s="6" r="C7">
        <v>617</v>
      </c>
    </row>
    <row spans="1:3" r="8">
      <c t="s" s="4" r="A8">
        <v>100</v>
      </c>
      <c t="n" s="7" r="B8">
        <v>1202</v>
      </c>
      <c t="n" s="6" r="C8">
        <v>2405</v>
      </c>
    </row>
    <row spans="1:3" r="9">
      <c t="s" s="4" r="A9">
        <v>101</v>
      </c>
      <c t="s" s="4" r="B9">
        <v>43</v>
      </c>
      <c t="n" s="6" r="C9">
        <v>-13</v>
      </c>
    </row>
    <row spans="1:3" r="10">
      <c t="s" s="4" r="A10">
        <v>102</v>
      </c>
      <c t="n" s="7" r="B10">
        <v>-260</v>
      </c>
      <c t="n" s="6" r="C10">
        <v>268</v>
      </c>
    </row>
    <row spans="1:3" r="11">
      <c t="s" s="4" r="A11">
        <v>103</v>
      </c>
      <c t="n" s="6" r="B11">
        <v>2445</v>
      </c>
      <c t="n" s="6" r="C11">
        <v>0</v>
      </c>
    </row>
    <row spans="1:3" r="12">
      <c t="s" s="4" r="A12">
        <v>70</v>
      </c>
      <c t="n" s="6" r="B12">
        <v>25615</v>
      </c>
      <c t="n" s="6" r="C12">
        <v>0</v>
      </c>
    </row>
    <row spans="1:3" r="13">
      <c t="s" s="4" r="A13">
        <v>89</v>
      </c>
      <c t="n" s="6" r="B13">
        <v>-435</v>
      </c>
      <c t="n" s="6" r="C13">
        <v>0</v>
      </c>
    </row>
    <row spans="1:3" r="14">
      <c t="s" s="3" r="A14">
        <v>104</v>
      </c>
    </row>
    <row spans="1:3" r="15">
      <c t="s" s="4" r="A15">
        <v>105</v>
      </c>
      <c t="n" s="6" r="B15">
        <v>0</v>
      </c>
      <c t="n" s="6" r="C15">
        <v>-56</v>
      </c>
    </row>
    <row spans="1:3" r="16">
      <c t="s" s="4" r="A16">
        <v>106</v>
      </c>
      <c t="n" s="6" r="B16">
        <v>-800</v>
      </c>
      <c t="n" s="6" r="C16">
        <v>-2952</v>
      </c>
    </row>
    <row spans="1:3" r="17">
      <c t="s" s="4" r="A17">
        <v>29</v>
      </c>
      <c t="n" s="6" r="B17">
        <v>-56</v>
      </c>
      <c t="n" s="6" r="C17">
        <v>187</v>
      </c>
    </row>
    <row spans="1:3" r="18">
      <c t="s" s="4" r="A18">
        <v>107</v>
      </c>
      <c t="n" s="6" r="B18">
        <v>487</v>
      </c>
      <c t="n" s="6" r="C18">
        <v>3750</v>
      </c>
    </row>
    <row spans="1:3" r="19">
      <c t="s" s="4" r="A19">
        <v>108</v>
      </c>
      <c t="n" s="6" r="B19">
        <v>32389</v>
      </c>
      <c t="n" s="6" r="C19">
        <v>4240</v>
      </c>
    </row>
    <row spans="1:3" r="20">
      <c t="s" s="4" r="A20">
        <v>109</v>
      </c>
      <c t="n" s="6" r="B20">
        <v>-27552</v>
      </c>
      <c t="n" s="6" r="C20">
        <v>-23149</v>
      </c>
    </row>
    <row spans="1:3" r="21">
      <c t="s" s="3" r="A21">
        <v>110</v>
      </c>
    </row>
    <row spans="1:3" r="22">
      <c t="s" s="4" r="A22">
        <v>111</v>
      </c>
      <c t="n" s="6" r="B22">
        <v>50097</v>
      </c>
      <c t="n" s="6" r="C22">
        <v>-50000</v>
      </c>
    </row>
    <row spans="1:3" r="23">
      <c t="s" s="4" r="A23">
        <v>112</v>
      </c>
      <c t="n" s="6" r="B23">
        <v>-43</v>
      </c>
      <c t="n" s="6" r="C23">
        <v>-8</v>
      </c>
    </row>
    <row spans="1:3" r="24">
      <c t="s" s="4" r="A24">
        <v>113</v>
      </c>
      <c t="n" s="6" r="B24">
        <v>50054</v>
      </c>
      <c t="n" s="6" r="C24">
        <v>-50008</v>
      </c>
    </row>
    <row spans="1:3" r="25">
      <c t="s" s="3" r="A25">
        <v>114</v>
      </c>
    </row>
    <row spans="1:3" r="26">
      <c t="s" s="4" r="A26">
        <v>115</v>
      </c>
      <c t="n" s="6" r="B26">
        <v>0</v>
      </c>
      <c t="n" s="6" r="C26">
        <v>5558</v>
      </c>
    </row>
    <row spans="1:3" r="27">
      <c t="s" s="4" r="A27">
        <v>116</v>
      </c>
      <c t="n" s="6" r="B27">
        <v>0</v>
      </c>
      <c t="n" s="6" r="C27">
        <v>-153</v>
      </c>
    </row>
    <row spans="1:3" r="28">
      <c t="s" s="4" r="A28">
        <v>117</v>
      </c>
      <c t="n" s="6" r="B28">
        <v>0</v>
      </c>
      <c t="n" s="6" r="C28">
        <v>5405</v>
      </c>
    </row>
    <row spans="1:3" r="29">
      <c t="s" s="4" r="A29">
        <v>118</v>
      </c>
      <c t="n" s="6" r="B29">
        <v>22502</v>
      </c>
      <c t="n" s="6" r="C29">
        <v>-67752</v>
      </c>
    </row>
    <row spans="1:3" r="30">
      <c t="s" s="4" r="A30">
        <v>119</v>
      </c>
      <c t="n" s="6" r="B30">
        <v>61653</v>
      </c>
      <c t="n" s="6" r="C30">
        <v>146470</v>
      </c>
    </row>
    <row spans="1:3" r="31">
      <c t="s" s="4" r="A31">
        <v>120</v>
      </c>
      <c t="n" s="6" r="B31">
        <v>84155</v>
      </c>
      <c t="n" s="6" r="C31">
        <v>78718</v>
      </c>
    </row>
    <row spans="1:3" r="32">
      <c t="s" s="3" r="A32">
        <v>121</v>
      </c>
    </row>
    <row spans="1:3" r="33">
      <c t="s" s="4" r="A33">
        <v>122</v>
      </c>
      <c t="n" s="6" r="B33">
        <v>45</v>
      </c>
      <c t="n" s="6" r="C33">
        <v>122</v>
      </c>
    </row>
    <row spans="1:3" r="34">
      <c t="s" s="3" r="A34">
        <v>123</v>
      </c>
    </row>
    <row spans="1:3" r="35">
      <c t="s" s="4" r="A35">
        <v>124</v>
      </c>
      <c t="n" s="7" r="B35">
        <v>82274</v>
      </c>
      <c t="n" s="7" r="C3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6</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verview</vt:lpstr>
      <vt:lpstr>Basis of Presentation</vt:lpstr>
      <vt:lpstr>Recent Accounting Pronouncement</vt:lpstr>
      <vt:lpstr>Cash, Cash Equivalents and Avai</vt:lpstr>
      <vt:lpstr>Senior Convertible Notes</vt:lpstr>
      <vt:lpstr>Accounting for Shared-Based Pay</vt:lpstr>
      <vt:lpstr>Stockholders' Deficit</vt:lpstr>
      <vt:lpstr>Research and Development Expens</vt:lpstr>
      <vt:lpstr>Derivative Financial Instrument</vt:lpstr>
      <vt:lpstr>Fair Value Measurements</vt:lpstr>
      <vt:lpstr>Loss per Share</vt:lpstr>
      <vt:lpstr>Subsequent Events</vt:lpstr>
      <vt:lpstr>Basis of Presentation (Policies</vt:lpstr>
      <vt:lpstr>Senior Convertible Notes (Table</vt:lpstr>
      <vt:lpstr>Accounting for Shared-Based P21</vt:lpstr>
      <vt:lpstr>Derivative Financial Instrume22</vt:lpstr>
      <vt:lpstr>Fair Value Measurements (Tables</vt:lpstr>
      <vt:lpstr>Loss per Share (Tables)</vt:lpstr>
      <vt:lpstr>Business Overview (Details)</vt:lpstr>
      <vt:lpstr>Cash, Cash Equivalents and Av26</vt:lpstr>
      <vt:lpstr>Senior Convertible Notes - Narr</vt:lpstr>
      <vt:lpstr>Senior Convertible Notes - Sche</vt:lpstr>
      <vt:lpstr>Senior Convertible Notes - Sc29</vt:lpstr>
      <vt:lpstr>Accounting for Shared-Based P30</vt:lpstr>
      <vt:lpstr>Accounting for Shared-Based P31</vt:lpstr>
      <vt:lpstr>Stockholders' Deficit (Details)</vt:lpstr>
      <vt:lpstr>Research and Development Expe33</vt:lpstr>
      <vt:lpstr>Derivative Financial Instrume34</vt:lpstr>
      <vt:lpstr>Derivative Financial Instrume35</vt:lpstr>
      <vt:lpstr>Fair Value Measurements - Fair </vt:lpstr>
      <vt:lpstr>Fair Value Measurements - Level</vt:lpstr>
      <vt:lpstr>Los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1:21Z</dcterms:created>
  <dcterms:modified xmlns:dcterms="http://purl.org/dc/terms/" xmlns:xsi="http://www.w3.org/2001/XMLSchema-instance" xsi:type="dcterms:W3CDTF">2016-05-10T16:11:21Z</dcterms:modified>
  <dc:title xmlns:dc="http://purl.org/dc/elements/1.1/">Untitled</dc:title>
  <dc:description xmlns:dc="http://purl.org/dc/elements/1.1/"/>
  <dc:subject xmlns:dc="http://purl.org/dc/elements/1.1/"/>
  <cp:keywords/>
  <cp:category/>
</cp:coreProperties>
</file>